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Equity and Non-Controlling Inte"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Exclusive License Agreement (I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Reporting (Tables)" sheetId="24" state="visible" r:id="rId24"/>
    <sheet xmlns:r="http://schemas.openxmlformats.org/officeDocument/2006/relationships" name="Equity and Non-Controlling In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Organization and Description _2" sheetId="29" state="visible" r:id="rId29"/>
    <sheet xmlns:r="http://schemas.openxmlformats.org/officeDocument/2006/relationships" name="Schedule of Investment Securiti" sheetId="30" state="visible" r:id="rId30"/>
    <sheet xmlns:r="http://schemas.openxmlformats.org/officeDocument/2006/relationships" name="Schedule of Investment Securi_2" sheetId="31" state="visible" r:id="rId31"/>
    <sheet xmlns:r="http://schemas.openxmlformats.org/officeDocument/2006/relationships" name="Schedule of Investment Securi_3" sheetId="32" state="visible" r:id="rId32"/>
    <sheet xmlns:r="http://schemas.openxmlformats.org/officeDocument/2006/relationships" name="Schedule of Amortized Cost, Unr" sheetId="33" state="visible" r:id="rId33"/>
    <sheet xmlns:r="http://schemas.openxmlformats.org/officeDocument/2006/relationships" name="Schedule of Fair Value of Finan" sheetId="34" state="visible" r:id="rId34"/>
    <sheet xmlns:r="http://schemas.openxmlformats.org/officeDocument/2006/relationships" name="Schedule of Reconciliation of F" sheetId="35" state="visible" r:id="rId35"/>
    <sheet xmlns:r="http://schemas.openxmlformats.org/officeDocument/2006/relationships" name="Schedule of Significant Unobser" sheetId="36" state="visible" r:id="rId36"/>
    <sheet xmlns:r="http://schemas.openxmlformats.org/officeDocument/2006/relationships" name="Schedule of Estimated Useful Li" sheetId="37" state="visible" r:id="rId37"/>
    <sheet xmlns:r="http://schemas.openxmlformats.org/officeDocument/2006/relationships" name="Schedule of Property And Equipm" sheetId="38" state="visible" r:id="rId38"/>
    <sheet xmlns:r="http://schemas.openxmlformats.org/officeDocument/2006/relationships" name="Schedule of Changes in Deferred" sheetId="39" state="visible" r:id="rId39"/>
    <sheet xmlns:r="http://schemas.openxmlformats.org/officeDocument/2006/relationships" name="Summary of Grants Receivable Ac" sheetId="40" state="visible" r:id="rId40"/>
    <sheet xmlns:r="http://schemas.openxmlformats.org/officeDocument/2006/relationships" name="Summary of Significant Accoun_4" sheetId="41" state="visible" r:id="rId41"/>
    <sheet xmlns:r="http://schemas.openxmlformats.org/officeDocument/2006/relationships" name="Schedule of Long-lived Assets a" sheetId="42" state="visible" r:id="rId42"/>
    <sheet xmlns:r="http://schemas.openxmlformats.org/officeDocument/2006/relationships" name="Schedule of Statement of Operat" sheetId="43" state="visible" r:id="rId43"/>
    <sheet xmlns:r="http://schemas.openxmlformats.org/officeDocument/2006/relationships" name="Schedule of Equity and Non-Cont" sheetId="44" state="visible" r:id="rId44"/>
    <sheet xmlns:r="http://schemas.openxmlformats.org/officeDocument/2006/relationships" name="Equity and Non-Controlling In_3" sheetId="45" state="visible" r:id="rId45"/>
    <sheet xmlns:r="http://schemas.openxmlformats.org/officeDocument/2006/relationships" name="Summary of Restricted Stock Uni" sheetId="46" state="visible" r:id="rId46"/>
    <sheet xmlns:r="http://schemas.openxmlformats.org/officeDocument/2006/relationships" name="Schedule of Stock Option Activi" sheetId="47" state="visible" r:id="rId47"/>
    <sheet xmlns:r="http://schemas.openxmlformats.org/officeDocument/2006/relationships" name="Stock-Based Compensation (Detai" sheetId="48" state="visible" r:id="rId48"/>
    <sheet xmlns:r="http://schemas.openxmlformats.org/officeDocument/2006/relationships" name="Schedule of Basic and Fully Dil" sheetId="49" state="visible" r:id="rId49"/>
    <sheet xmlns:r="http://schemas.openxmlformats.org/officeDocument/2006/relationships" name="Earnings Per Share (Details Nar"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Employee Benefit Plans (Details" sheetId="53" state="visible" r:id="rId53"/>
    <sheet xmlns:r="http://schemas.openxmlformats.org/officeDocument/2006/relationships" name="Exclusive License Agreement (_2" sheetId="54" state="visible" r:id="rId54"/>
    <sheet xmlns:r="http://schemas.openxmlformats.org/officeDocument/2006/relationships" name="Schedule of Operating Lease Cos" sheetId="55" state="visible" r:id="rId55"/>
    <sheet xmlns:r="http://schemas.openxmlformats.org/officeDocument/2006/relationships" name="Schedule of Future payments Due" sheetId="56" state="visible" r:id="rId56"/>
    <sheet xmlns:r="http://schemas.openxmlformats.org/officeDocument/2006/relationships" name="Leases (Details Narrative)"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51</t>
        </is>
      </c>
      <c r="C12" s="4" t="inlineStr">
        <is>
          <t xml:space="preserve"> </t>
        </is>
      </c>
    </row>
    <row r="13">
      <c r="A13" s="4" t="inlineStr">
        <is>
          <t>Entity Registrant Name</t>
        </is>
      </c>
      <c r="B13" s="4" t="inlineStr">
        <is>
          <t>MDB
CAPITAL HOLDINGS, LLC</t>
        </is>
      </c>
      <c r="C13" s="4" t="inlineStr">
        <is>
          <t xml:space="preserve"> </t>
        </is>
      </c>
    </row>
    <row r="14">
      <c r="A14" s="4" t="inlineStr">
        <is>
          <t>Entity Central Index Key</t>
        </is>
      </c>
      <c r="B14" s="4" t="inlineStr">
        <is>
          <t>0001934642</t>
        </is>
      </c>
      <c r="C14" s="4" t="inlineStr">
        <is>
          <t xml:space="preserve"> </t>
        </is>
      </c>
    </row>
    <row r="15">
      <c r="A15" s="4" t="inlineStr">
        <is>
          <t>Entity Tax Identification Number</t>
        </is>
      </c>
      <c r="B15" s="4" t="inlineStr">
        <is>
          <t>87-436662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135
                                            Midway Road</t>
        </is>
      </c>
      <c r="C17" s="4" t="inlineStr">
        <is>
          <t xml:space="preserve"> </t>
        </is>
      </c>
    </row>
    <row r="18">
      <c r="A18" s="4" t="inlineStr">
        <is>
          <t>Entity Address, Address Line Two</t>
        </is>
      </c>
      <c r="B18" s="4" t="inlineStr">
        <is>
          <t>Suite G-150</t>
        </is>
      </c>
      <c r="C18" s="4" t="inlineStr">
        <is>
          <t xml:space="preserve"> </t>
        </is>
      </c>
    </row>
    <row r="19">
      <c r="A19" s="4" t="inlineStr">
        <is>
          <t>Entity Address, City or Town</t>
        </is>
      </c>
      <c r="B19" s="4" t="inlineStr">
        <is>
          <t>Addis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01</t>
        </is>
      </c>
      <c r="C21" s="4" t="inlineStr">
        <is>
          <t xml:space="preserve"> </t>
        </is>
      </c>
    </row>
    <row r="22">
      <c r="A22" s="4" t="inlineStr">
        <is>
          <t>City Area Code</t>
        </is>
      </c>
      <c r="B22" s="4" t="inlineStr">
        <is>
          <t>(945)</t>
        </is>
      </c>
      <c r="C22" s="4" t="inlineStr">
        <is>
          <t xml:space="preserve"> </t>
        </is>
      </c>
    </row>
    <row r="23">
      <c r="A23" s="4" t="inlineStr">
        <is>
          <t>Local Phone Number</t>
        </is>
      </c>
      <c r="B23" s="4" t="inlineStr">
        <is>
          <t>262-9010</t>
        </is>
      </c>
      <c r="C23" s="4" t="inlineStr">
        <is>
          <t xml:space="preserve"> </t>
        </is>
      </c>
    </row>
    <row r="24">
      <c r="A24" s="4" t="inlineStr">
        <is>
          <t>Title of 12(b) Security</t>
        </is>
      </c>
      <c r="B24" s="4" t="inlineStr">
        <is>
          <t>Class
    A Common Shares, representing Limited Liability Interests</t>
        </is>
      </c>
      <c r="C24" s="4" t="inlineStr">
        <is>
          <t xml:space="preserve"> </t>
        </is>
      </c>
    </row>
    <row r="25">
      <c r="A25" s="4" t="inlineStr">
        <is>
          <t>Trading Symbol</t>
        </is>
      </c>
      <c r="B25" s="4" t="inlineStr">
        <is>
          <t>MDB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295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condensed consolidated financial statements include the accounts of the Company and wholly-owned and partly owned
subsidiaries. The accompanying unaudited condensed consolidated financial statements and related notes have been prepared in accordance
with U.S. generally accepted accounting principles (“U.S. GAAP”) for interim financial statements and with the instructions
to Form 10-Q and Article 10 of Regulation S-X. The consolidated balance sheet as of December 31, 2023, and related notes were derived
from the audit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unaudited condensed consolidated financial
statements reflect, in the opinion of management, all material adjustments (which include normal recurring adjustments) necessary to
fairly state, in all material respects, the Company’s financial position as of June 30, 2024, the results of operations for the
three and six months ended June 30, 2024 and 2023 and its cash flows for the six months ended June 30, 2024 and 2023. The results of
operations for the three and six months ended June 30, 2024 are not necessarily indicative of the operating results for the full year
or any future period. The unaudited condensed consolidated financial information should be read in conjunction with the Company’s
audited consolidated financial statements for the year ended December 31, 2023. All intercompany accounts and transactions have been
eliminated in consolidation. Non-controlling interests at June 30, 2024 and 2023, relate to the interests of third parties in the majority
owned subsidiaries. The
managing members of the Company have a controlling interest in PatentVest, S.A., a company organized and based in Nicaragua (which was
renamed MDB Capital, S.A in 2022). As the Company does not have a controlling financial interest in this entity, and management has determined
PatentVest, S.A. is not a variable interest entity, as such PatentVest, S.A. should not be consolidated as it has no ownership interests
nor is a variable interest. Therefore, management has excluded this entity from the Company’s unaudited condensed consolidated
financial statements. It is the Company’s policy to reevaluate this conclusion on an annual basis or if there are significant changes
in ownership.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Invizyne are Subchapter C-corporations subject to federal and state income taxes. As such, with the exception of the state of Texas
and certain subsidiaries, the Company is not a taxable entity, and it does not directly pay federal and state income taxes; Therefor,
recognition has not been given to federal and state income taxes for the operations of the Company.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valuing equity
instruments issued for services, stock-based compensation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Cash
and Cash Equivalents The
Company considers highly liquid investments with original maturities or remaining maturities upon purchase of three months or less to
be cash equivalents.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he
Company periodically reviews the financial condition of the financial institutions and assesses the credit risk of such investments.
The Company did not experience any credit risk losses during the three and six-months ended June 30, 2024 and 2023. Segregated
Cash and Deposits From
time to time the Company provides deposits or enters into agreements that would require funds to be held in a segregated cash account.
At June 30, 2024, the Company had $ 2,977,914 1,247,881 Clearing
Deposits The
Company is obligated to maintain security deposits with the DTC and NSCC in connection with its securities business. At June 30, 2024,
these deposits totaled $ 515,222 Prepaid
Expenses and Other Current Assets The
Company has prepaid and other expenses totaling $ 488,914 43,500 60,000 47,380 67,000 199,534 71,500 523,788 43,500 95,000 47,380 325,777 12,131 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unaudited condensed consolidated balance sheet as of June 30, 2024 and audited
condensed consolidated balance sheet as of December 31, 2023.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d the Company’s
incremental borrowing rate based on the information available at lease commencement date in determining the present value of lease payments. Stock-based
Compensation Stock-based
compensation primarily consists of restricted stock units with service or market/performance conditions and stock options. The MDB and
Invizyne issues restricted stock units are measured at the fair market value of the underlying stock at the grant date. The Company recognize
stock compensation expense using the straight-line attribution method over the requisite service period for the restricted stock units.
The Company’s subsidiary issued stock-option and the fair value is determined utilizing Black-Scholes options-pricing model. The
Company account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 a liability for the tax withholding
to be paid by us as a reduction to additional paid-in capital. 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 Investment
securities, at cost less impairment Investment
securities are as follows: Schedule
of Investment Securities
June
30, 2024 December
31, 2023
Investment
securities, at amortized cost:
U.S
Treasury Bills $ 5,041,692 $ 24,658,611
Investment
securities, at amortized cost $ 5,041,692 $ 24,658,611 Broker/Dealer
Securities Schedule
of Investment Securities Broker Dealer
June
30, 2024 December
31, 2023
Investment
securities, at fair value:
Common
stock of publicly traded companies $ 2,799,577 $ 2,603,579
Warrants
of publicly traded companies 3,485,866 3,168,055
Investment
securities, at fair value $ 6,285,443 $ 5,771,634 Non-Broker/Dealer
Securities Schedule
of Investment Securities Non Broker Dealer
June
30, 2024 December
31, 2023
Investment
securities, at cost less impairment
Simple
agreement on future equities (not market listed) $ 200,000 $ 200,000
Investment
securities, at cost less impairment $ 200,000 $ 200,000 For
investment securities at fair value, net unrealized gain of $ 899,544 1,429,092 152,276 1,483,871 The
amortized cost, excluding gross unrealized holding loss and fair value of held to maturity securities on June 30, 2024 and December 31,
2023, are as follows: Schedule
of Amortized Cost, Unrealized Holding Loss and Fair Value of Held to Maturity Securities
Amortized Cost Gross Unrealized Gains Gross Unrealized Losses Fair Value
Amortized Cost
as of June
30, 2024 Gross Unrealized Gains Gross Unrealized Losses Fair
Value (Level
1) as
of June
30, 2024
U.S
Treasury Bills maturing 10/11/24 $ 5,041,692 $ - $ 24,689 $ 5,017,003
Total
assets $ 5,041,692 $ - $ 24,689 $ 5,017,003
Amortized Cost
as of December
31, 2023 Gross Unrealized Gains Gross Unrealized Losses Fair
Value (Level
1) as
of December
31, 2023
U.S
Treasury Bills maturing 02/13/24, 04/04/24, 04/18/24 and 04/23/24 $ 24,658,611 $ 6,031 $ - $ 24,664,642
Total
assets $ 24,658,611 $ 6,031 $ - $ 24,664,642 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Observable inputs such as quoted prices in active markets for an identical asset or liability that the Company has the ability
to access as of the measurement date. Level
2–- Inputs, other than quoted prices included within Level 1, which are directly observable for the asset or liability or indirectly
observable through corroboration with observable market data. Level
3–- Unobservable inputs in which there is little or no market data for the asset or liability which requires the reporting entity
to develop its own assumptions. The
Company’s financial instruments primarily consist of cash and investment securities. As of the unaudited condensed consolidated
balance sheets date, certain investment securities are required to be recorded at fair value with the change in fair value during the
period being recorded as an unrealized gain or loss. As of June 30, 2024 and December 31, 2023, the estimated fair values of investment
securities, at amortized cost were not materially different from their carrying values as presented on the unaudited condensed consolidated
balance sheets. This is primarily attributed to the short-term maturities of these instruments. Investment
securities, at amortized cost: The fair value of U.S. Treasury Bills classified as held-to-maturity investment securities is based on
the market price and is classified as level 1 of the fair value hierarchy. A
description of the valuation techniques applied to the Company’s major categories of assets and liabilities measured at fair value
on a recurring basis is as follows: Investment
securities: Public equity securities are assessed for valuation at the close of each month. Warrants are valued using the Black-Scholes
model, which considers the stock price at the date of the valuation, the warrants strike price, the term to expiry, the risk-free rate
of return, and the expected volatility of the underlying stock. Investment
securities, at cost less impairment: Non-public equity securities and simple agreements for future equity are valued based on the initial
investment, less impairment. The Company determined that no impairment was warranted. Since these securities are not actively traded,
we will apply valuation adjustments when they become available, and they are categorized in level 3 of the fair value hierarchy. The
following table sets forth the fair value of the Company’s financial assets and liabilities measured at fair value on a recurring
basis as of June 30, 2024,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common stock $ 2,799,577 $ - $ - $ 2,799,577
Investment
Securities (held by our licensed broker dealer) Warrants - 308,214 3,177,652 3,485,866
Total
assets measured at fair value (held by our licensed broker dealer) $ 2,799,577 $ 308,214 $ 3,177,652 $ 6,285,443 During
the six months ended June 30, 2024,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3 $ 3,133,458
Beginning
Balance $ 3,133,458
Receipt
from investment banking fees 315,885
Realized
gains -
Unrealized
losses (271,691 )
Sales
or distribution
Purchases -
June
30, 2024 $ 3,177,652
Ending
Balance $ 3,177,652 The
following table presents information about significant unobservable inputs related to material components of Level 3 warrants as of June
30, 2024. Schedule
of Significant Unobservable Inputs Related to Material Components of Level 3 Warrants
Assets Fair
Value Valuation
Techniques Significant
Unobservable Inputs Range
of Inputs Weighted-Average
Warrants $ 3,485,886 Black
Scholes Volatility 83.02 -112.83 % 110.58 % The
following table sets forth the fair value of the Company’s financial assets and liabilities measured at fair value on a recurring
basis as of December 31, 2023, except for the Level 3 investment that is recorded at cost:
Assets Classification Level
1 Level
2 Level
3 Total
Investment
Securities (held by our licensed broker dealer) Equity
securities - $ 2,603,579 $ - $ - $ 2,603,579
Investment
Securities (held by our licensed broker dealer) Warrants - 34,597 3,133,458 3,168,055
Total
assets measured at fair value (held by our licensed broker dealer) $ 2,603,579 $ 34,597 $ 3,133,458 $ 5,771,634 Reconciliation
of fair value measurements categorized within Level 3 of the fair value hierarchy:
December
31, 2022 $ -
Beginning
Balance $ -
Receipt
from investment banking fees 2,645,620
Realized
gains -
Unrealized
gains 652,925
Sales
or distribution (165,087 )
Purchases -
December
31, 2023 $ 3,133,458
Ending
Balance $ 3,133,458 During
the year ended December 31, 2023, the Company did not have any transfers between Level 1, Level 2, or Level 3 of the fair value hierarchy. Secured
Debt–- Revolving Credit Facility The
Company entered into a revolving credit facility with a bank, (the “Lender”) on July 26, 2023, for a commitment of up to
$ 2,000,000 July 26, 2024 2.25 7.75 5,000 The
Company granted the Lender a security interest in a cash checking account held at the bank as collateral. The Lender has a right of setoff
available from this cash account when the line of credit is accessed. As of June 30, 2024, there is $ 2,055,656 The
Company is responsible for the payment of all of the Lender’s legal and other fees incurred in connection with administering the
loan. The Company has incurred no such costs or debt issue costs. As
of June 30, 2024, there is no 0 Property
and Equipment Property
and equipment are recorded at cost. Major improvements are capitalized, while maintenance and repairs are charged to expense as incurred.
Gains and losses from disposition of property and equipment are included in the statements of operations when realized. Depreciation
is provided using the straight-line method over the following estimated useful lives: Schedule
of Estimated Useful Lives of Property
and Equipment
Laboratory
equipment 5
Furniture
and fixtures 7
Leasehold
improvements Lesser
of the lease duration or the life of the improvements Property
and equipment consist of the following as of June 30, 2024 and December 31, 2023, respectively: Schedule
of Property And Equipment
June
30, 2024 December
31, 2023
Laboratory
equipment $ 1,067,241 $ 885,696
Furniture
and fixtures 54,338 49,838
Developed
software 101,803 113,114
Leasehold
improvements 279,161 279,161
Total
property and equipment 1,502,543 1,327,809
Less:
Accumulated depreciation (592,256 ) (461,319 )
Property
and equipment, net $ 910,287 $ 866,490 Revenue The
Company generates revenue primarily from providing brokerage services and investment banking services through Public Ventures. PatentVest
and Invizyne have had limited financial activity during the three and six-months ended June 30, 2024 and 2023, respectively. Brokerage
revenues consist of (a)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are recorded effective as of the trade date.
The costs are treated as fulfillment costs and are recorded in operating expenses in the unaudited condensed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three and six-months ended June 30, 2024, and 2023,
respectively. Investment
banking revenues consist of private placement fees. Public Ventures does not incur costs to obtain contracts with customers that are
eligible for deferral or receive fees prior to recognizing revenue related to investment banking transactions, and therefore, as of June
30, 2024, the Company did not have any contract assets or liabilities related to these revenues on its unaudited condensed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atentVest
recognizes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re
contract or a portion of the contract. When performance obligations are combined into a single contract, PatentVest utilizes a stand-alone
selling price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Patent
Vest’s contract liabilities which is presented as deferred revenue, consist of advance payments. The table below shows changes
in deferred revenue: Schedule
of Changes in Deferred Revenue
Balance
as of December 31, 2022 $ -
Amounts
billed but not recognized -
Revenue
recognized -
Balance
as of March 31, 2023 -
Amounts
billed but not recognized -
Revenue
recognized -
Balance
as of June 30, 2023 -
Amounts
billed but not recognized 100,000
Revenue
recognized 80,000
Balance
as of December 31, 2023 20,000
Amounts
billed but not recognized -
Revenue
recognized -
Balance
as of March 31, 2024 20,000
Amounts
billed but not recognized -
Revenue
recognized 20,000
Balance
as of June 30, 2024 $ - During
the three and six-months ended June 30, 2023, the Company’s technology development segment revenue was derived from a single feasibility
study, which is not a typical service offered by the Company. The revenue generated from this study represents a direct reimbursement
of costs incurred in completing the study. Research
Grants Invizyne
receives grant reimbursements, which are offset against research and development expenses in the unaudited condensed consolidated statements
of operations. In addition to actual reimbursements, Invizyne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unaudited condensed consolidated balance sheet. Grants
that operate on a reimbursement basis are recognized on the accrual basis and are offsets to expenses to the extent of disbursements
and commitments that are reimbursable for allowable expenses incurred as of June 30, 2024 and 2023, and respectively, expected to be
received from funding sources in the subsequent year. Management considers such receivables at June 30, 2024 and 2023, respectively,
to be fully collectable due to the historical experience with the Federal Government of the United States of America. Accordingly, no
allowance for credit losses on the grants receivable was recorded in the accompanying unaudited condensed consolidated financial statements. Summary
of grants receivable activity for the six-months ended June 30, 2024 and 2023, is presented below: Summary
of Grants Receivable Activity
2024 2023
Balance
at beginning of period $ 882,319 $ 809,532
Grant
costs expensed 1,272,127 1,467,202
Grants
for equipment purchased 6,379 -
Grant
fees 39,372 54,886
Grant
funds received (1,053,026 ) (1,257,596 )
Balance
at end of period $ 1,147,171 $ 1,074,024 Invizyne
has received five grants provided by National Institute of Health and the Department of Energy. The first grant was awarded on October
1, 2019, and the latest grant is set to expire on August 31, 2024, however grants can be extended or new phases can be granted, extending
the expiration of the grant. None of the grants has commitments made by the parties, provisions for recapture, or any other contingencies,
beyond complying with the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unaudited condensed consolidated statements of operations. For the six-months ended June 30, 2024 and 2023, respectively,
grants amounting to $ 1,272,127 1,467,202 1,317,878 1,522,088 Research
and Development Costs Research
and development costs are expensed as incurred. Research and development costs consist primarily of compensation costs, fees paid to
consultants, and other expenses relating to the development of Invizyne’s technology. For the three-months ended June 30, 2024
and 2023, research and development costs prior to offset of the grants amounted to $ 846,602 775,274 1,832,855 1,561,247 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62,537 21,178 104,760 55,5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3.
Segment Reporting In
its operation of the business, management, including the Company’s chief operating decision maker, who is also the Company’s
Chief Executive Officer, reviews certain financial information, including segmented statements of operations and the balance sheets. The
Company currently operates in two reportable segments: a broker dealer and intellectual property service segment and a technology development
segment. The
broker dealer and intellectual property service segment consists of two subsidiaries, Public Ventures and PatentVest. Public Ventures
is a full-service broker-dealer firm focusing on conducting private and public securities offerings. PatentVest offers in-depth patent
research used for investment banking due diligence and client patent portfolio assessment. The
technology development segment currently has one subsidiary, Invizyne. Invizyne is a research and development stage company synthetic
biology company. Non-income
generating subsidiaries for management of the business, including MDB CG Management Company, Inc. are reported as other. The
segments are based on the discrete financial information reviewed by the Chief Executive Officer to make resource allocation decisions
and to evaluate performance. The reportable segments are each managed separately because they will provide a distinct product or provide
services with different processes. All reported segment revenues are derived from external customers. The
accounting policies of the Company’s reportable segments are in consideration of ASC 280 and the same as those described in the
summary of significant accounting policies (see Note 2). The
following sets forth the long-lived assets and total assets by segment at June 30, 2024: Schedule
of Long-lived Assets and Total Assets by Segment
ASSETS Broker Technology Other Eliminations Consolidated
Long-lived
assets $ 101,803 $ 2,272,147 $ 685,875 $ - $ 3,059,825
Total
assets $ 16,608,793 $ 3,988,839 $ 17,107,905 $ - $ 37,705,537 The
following sets forth statements of operations by segment for the three-months ended June 30, 2024: Schedule
of Statement of Operation by Segment
Broker Dealer
&amp; Intellectual Property Service Technology Development Other Eliminations Consolidated
Operating income:
Unrealized gain on investment securities, net (from our licensed broker dealer) $ 899,544 $ - $ - $ - $ 899,544
Fee income 1,303,398 1,303,398
Other operating income 85,508 - - - 85,508
Total operating income, net 2,288,450 - - - 2,288,450
Operating costs:
General and administrative costs:
Compensation 820,017 731,608 3,573,133 - 5,124,758
Operating expense, related party 273,645 - 31,309 - 304,954
Professional fees 153,726 289,903 196,991 - 640,620
Information technology 185,202 9,715 14,479 - 209,396
Clearing and other charges 226,426 - - - 226,426
General and administrative-other 206,383 59,985 403,263 - 669,631
General and administrative costs 1,865,399 1,091,211 4,219,175 - 7,175,785
Research and development costs - 237,394 - - 237,394
Total operating costs 1,865,399 1,328,605 4,219,175 - 7,413,179
Net operating income (loss) 423,051 (1,328,605 ) (4,219,175 ) - (5,124,729 )
Other income and expense:
Less: interest expense 165,625 31,498 (197,123 ) -
Interest income 144,775 1,716 371,640 (197,123 ) 321,008
Income (loss) before income taxes 402,201 (1,358,387 ) (3,847,535 ) - (4,803,721 )
Income tax expense - 2,143 - - 2,143
Net income (loss) 402,201 (1,360,530 ) (3,847,535 ) - (4,805,864 )
Less net loss attributable to non-controlling interests - (531,423 ) - - (531,423 )
Net loss attributable to MDB Capital Holdings, LLC $ 402,201 $ (829,107 ) $ (3,847,535 ) $ - $ (4,274,441 ) The
following sets forth statements of operations by segment for the six-months June 30, 2024:
Broker Dealer
&amp; Intellectual Property Service Technology Development Other Eliminations Consolidated
Operating income:
Unrealized gain on investment securities, net (from our licensed broker dealer) $ 152,276 $ - $ - $ - $ 152,276
Fee income 1,303,398 1,303,398
Other operating income 172,387 - - - 172,387
Total operating income, net 1,628,061 - - - 1,628,061
Operating costs:
General and administrative costs:
Compensation 1,499,924 1,121,651 7,395,858 - 10,017,433
Operating expense, related party 517,521 - 107,725 - 625,246
Professional fees 299,633 546,466 713,610 - 1,559,709
Information technology 366,116 13,606 35,665 - 415,387
Clearing and other charges 228,462 - - - 228,462
General and administrative-other 425,319 140,363 773,075 - 1,338,757
General and administrative costs 3,336,975 1,822,086 9,025,933 - 14,184,994
Research and development costs - 514,976 - - 514,976
Total operating costs 3,336,975 2,337,062 9,025,933 - 14,699,970
Net operating income (loss) (1,708,914 ) (2,337,062 ) (9,025,933 ) - (13,071,909 )
Other income and expense:
Less: interest expense 276,250 31,498 - (307,748 ) -
Interest income 197,234 1,716 767,658 (307,748 ) 658,860
Income (loss) before income taxes (1,787,930 ) (2,366,844 ) (8,258,275 ) - (12,413,049 )
Income tax expense - 2,143 - - 2,143
Net income (loss) (1,787,930 ) (2,368,987 ) (8,258,275 ) - (12,415,192 )
Less net loss attributable to non-controlling interests - (925,326 ) - - (925,326 )
Net loss attributable to MDB Capital Holdings, LLC $ (1,787,930 ) $ (1,443,661 ) $ (8,258,275 ) $ - $ (11,489,866 ) The
following sets forth the long-lived assets and total assets by segment at December 31, 2023:
ASSETS Broker Dealer &amp; Intellectual Property Service Technology Development Other Consolidated
Long-lived assets $ 113,114 $ 2,344,895 $ 728,600 $ 3,186,609
Total assets $ 15,038,602 $ 3,558,509 $ 24,388,168 $ 42,985,279 The
following sets forth statements of operations by segment for the three-months ended June 30, 2023:
Broker Dealer &amp; Intellectual Property Service Technology Development Other Consolidated
Operating income:
Unrealized gain on investment securities, net (from our licensed broker dealer) (Notes 1
and 2) $ 1,429,092 $ - $ - $ 1,429,092
Fee income 4,233,120 - - 4,233,120
Other operating income 55,549 11,610 - 67,159
Total operating income, net 5,717,761 11,610 - 5,729,371
Operating costs:
General and administrative costs:
Compensation 572,674 138,470 262,573 973,717
Operating expense, related party 206,288 - 47,663 253,951
Professional fees 41,617 27,031 108,194 176,842
Information technology 140,076 (591 ) 28,657 168,142
Clearing and other charges 368,924 - - 368,924
General and administrative-other 89,872 17,226 144,160 251,258
Total general and administrative costs 1,419,451 182,136 591,247 2,192,834
Research and development costs - 7,567 - 7,567
Total operating costs 1,419,451 189,703 591,247 2,200,401
Net operating income (loss) 4,298,310 (178,093 ) (591,247 ) 3,528,970
Other income:
Interest income 19,519 14 165,355 184,888
Net income (loss) before income taxes 4,317,829 (178,079 ) (425,892 ) 3,713,858
Income taxes 320,584 - - 320,584
Net income (loss) 3,997,245 (178,079 ) (425,892 ) 3,393,274
Less net loss attributable to non-controlling interests - (69,585 ) - (69,585 )
Net income (loss) attributable to MDB Capital Holdings, LLC $ 3,997,245 $ (108,494 ) $ (425,892 ) $ 3,462,859 The
following sets forth statements of operations by segment for the six-months ended June 30, 2023:
Broker Dealer &amp; Intellectual Property Service Technology Development Other Consolidated
Operating income:
Unrealized gain on investment securities, net (from our licensed broker dealer) (Notes 1
and 2) $ 1,483,871 $ - $ - $ 1,483,871
Fee income 4,233,120 - - 4,233,120
Other operating income 58,602 70,769 - 129,371
Total operating income, net 5,775,593 70,769 - 5,846,362
Operating costs:
General and administrative costs:
Compensation 1,119,475 170,006 556,263 1,845,744
Operating expense, related party 464,741 - 90,912 555,653
Professional fees 207,429 208,738 365,337 781,504
Information technology 261,952 9,235 44,362 315,549
Clearing and other charges 379,678 - - 379,678
General and administrative-other 198,865 62,960 293,512 555,337
Total general and administrative costs 2,632,140 450,939 1,350,386 4,433,465
Research and development costs - 39,159 - 39,159
Total operating costs 2,632,140 490,098 1,350,386 4,472,624
Net operating income (loss) 3,143,453 (419,329 ) (1,350,386 ) 1,373,738
Other income:
Interest income 47,881 100 324,198 372,179
Net income (loss) before income taxes 3,191,334 (419,229 ) (1,026,188 ) 1,745,917
Income taxes 320,584 - - 320,584
Net income (loss) 2,870,750 (419,229 ) (1,026,188 ) 1,425,333
Less net loss attributable to non-controlling interests - (163,778 ) - (163,778 )
Net income (loss) attributable to MDB Capital Holdings, LLC $ 2,870,750 $ (255,451 ) $ (1,026,188 ) $ 1,589,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6 Months Ended</t>
        </is>
      </c>
    </row>
    <row r="2">
      <c r="B2" s="2" t="inlineStr">
        <is>
          <t>Jun. 30, 2024</t>
        </is>
      </c>
    </row>
    <row r="3">
      <c r="A3" s="3" t="inlineStr">
        <is>
          <t>Equity [Abstract]</t>
        </is>
      </c>
      <c r="B3" s="4" t="inlineStr">
        <is>
          <t xml:space="preserve"> </t>
        </is>
      </c>
    </row>
    <row r="4">
      <c r="A4" s="4" t="inlineStr">
        <is>
          <t>Equity and Non-Controlling Interests</t>
        </is>
      </c>
      <c r="B4" s="4" t="inlineStr">
        <is>
          <t xml:space="preserve">4.
Equity and Non-Controlling Interests Equity Preferred
shares – 10,000,000 no Class
A common shares – 95,000,000 4,295,632 Class
B common shares – 5,000,000 5,000,000 Non-Controlling
Interests During
the six-months ended June 30, 2024, the ownership interest in Invizyne was 60.94 39.06 60.94 39.06 The
NCI ownership will be equal to the NCI percentage as of the reporting period. Therefore, there will be a redistribution of equity between
MDB and the NCI owner. As of June 30, 2024 and 2023, the Company’s equity interest in Invizyne was 60.94 60.94 Schedule
of Equity and Non-Controlling Interests
For
the Six Months Ended June
30,
2024 2023
Invizyne net loss $ (2,368,987 ) $ (419,229 )
Weighted average non-controlling percentage 39.06 % 39.06 %
Net loss non-controlling interest $ (925,326 ) $ (163,778 )
Prior period balance 7,250 468,665
Stock-based compensation 491,085 113,077
Ending period balance $ (426,991 ) $ 417,964 If
a change in the parent ownership in a subsidiary from an additional investment or from the issuance of stock-based compensation, a change
of the NCI ownership is recognized based on the amount invested and the carrying amount of the NCI is adjusted to reflect the change
in the NCI ownership in the subsidiary’s ne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5.
Stock-Based Compensation MDB
stock-based compensation Between
April 19, 2022 and September 21, 2022, the Company granted 3,675,000 These units will vest
when 20% of the one-half of the total number of RSUs, by each individual person, on the thirteenth (13) month anniversary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 These RSUs were granted to officers, directors, employees, and contractors. As these RSUs do not begin to vest until
the completion of an initial public offering by the Company, which occurred on September 20, 2023. On May 8, 2024, two officers forfeited
100,000 of their shares before the vesting of the shares, then between May 8, 2024 and June 17, 2024, an additional 295,000 RSUs were
issued that will vest at a rate of 10% of one-half the number of RSUs each six months after the date of the initial grant date, until
the last vesting on the fifth-year anniversary of the Date of Grant. 2,536,877 4,957,740 31,722,718 On
April 19, 2022, the Company granted 2,000,000 These units will vest when 20% of the one-half
of the total number of RSUs, by each individual person, on the thirteenth (13) month anniversary of the listing of the Class A Shares
on a United States national exchange. Class A Shares have traded in the market since September 20, 2023. The RSUs will vest once the
Class A Shares are listed for any 90 consecutive calendar days at an average price of $20.00 or more during the period commencing from
the Date of Grant and prior to the five year anniversary of the Date of Grant, with an average monthly trading volume of 2,000,000 Class
A Shares or more during the 90 consecutive calendar day period, or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 1,101,469 2,202,938 12,370,344 A
summary of restricted stock unit activity during the six-months ended June 30, 2024 and 2023 is presented below: Summary
of Restricted Stock Unit, Time-Based and Performance-Based Activity
Time-Based Performance-Based
Number of Restricted Stock Units Weighted Average Grant Date Fair
Value Number of Restricted Stock Units Weighted Average Grant Date Fair
Value
Restricted stock units outstanding at June 30, 2023 3,675,000 $ 10.00 2,000,000 $ 7.91
Granted - - - -
Exercised - - - -
Expired - - - -
Restricted stock units outstanding at December 31, 2023 3,675,000 $ 10.00 2,000,000 $ 7.91
Granted 295,000 8.71 - -
Exercised - - - -
Expired - - - -
Forfeited (100,000 ) 10.00 - -
Restricted stock units outstanding at June 30, 2024 3,870,000 $ 9.90 2,000,000 $ 7.91
Restricted stock units at June 30, 2023 - $ - - $ -
Restricted stock units at June 30, 2024 - $ - - $ - Invizyne
stock-based compensation Invizyne’s
2020 Equity Incentive Plan (the “2020 Plan”), which was approved by the Invizyne shareholders, permits grants to its officers,
directors, and employees for up to 1,877,664 st 3,116,351 On
May 1, 2023, stock options to purchase 103,880 1.66 7 5 1.66 1.66 5 7 3.64 121.70 0 On
November 1, 2023, stock options to purchase 914,129 1.66 7 5 1.66 1.66 5 7 4.67 144.94 0 On
February 1, 2024, stock options to purchase 311,636 1.66 7 5 1.66 1.66 5 7 4.20 95.85 0 As
of June 30, 2024 stock options to purchase 756,886 2.28 0.00 5.94 348,275 58,951 491,085 113,077 5,188,873 A
summary of stock option activity during the six-months ended June 30, 2024 and 2023 is presented below: Schedule
of Stock Option Activity
Number
of Shares Weighted
Average Exercise
Price Weighted
Stock
options outstanding at January 1, 2023 1,067,356 $ 1.22 4.83
Granted - - -
Exercised - - -
Expired - - -
Stock
options outstanding at June 30, 2023 1,067,356 $ 1.22 4.83
Granted 1,018,012 1.66 7.00
Exercised - - -
Expired - - -
Stock
options outstanding at December 31, 2023 2,085,368 $ 1.43 5.47
Granted 1,451,737 3.50 7.00
Exercised (6,752 )
- -
Expired (3,636 )
- -
Stock
options outstanding at June 30, 2024 3,526,717 2.28 5.92
Stock
options exercisable at June 30, 2023 519,350 $ 1.26 4.79
Stock
options exercisable at June 30, 2024 756,886 $ 2.28 5.92 On
March 28, 2022, Invizyne granted 232,689 1.22 788,705 On
May 1, 2023, Invizyne granted 97,050 1.66 333,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6.
Earning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warrants outstanding were anti-dilutive,
for a total of 35,144 Earnings
income (loss) per share is presented below for the three and six-months ended June 30, 2024 and 2023, respectively. Basic
and fully diluted earnings income (loss) per share is calculated at follows for the three and six-months ended June 30, 2024 and 2023: Schedule
of Basic and Fully Diluted
For
the Three Months Ended
June
30, 2024 June
30, 2023
Class
A common shares Class
B common shares Class
A common shares Class
B common shares
Net
income (loss) attributable to MDB Capital Holdings, LLC $ (1,975,275 )
$ (2,299,166 )
$ 1,193,312 $ 2,269,547
Weighted
average shares outstanding – basic and diluted 4,295,632 5,000,000 2,628,966 5,000,000
Net
income (loss) per share – basic and diluted $ (0.46 )
$ (0.46 )
$ 0.45 $ 0.45
Class
A common shares Class
B common shares Class
A common shares Class
B common shares
For
the Six Months Ended
June
30, 2024 June
30, 2023
Class
A common shares Class
B common shares Class
A common shares Class
B common shares
Net
income (loss) attributable to MDB Capital Holdings, LLC $ (5,309,616 )
$ (6,180,250 )
$ 547,613 $ 1,041,498
Weighted
average shares outstanding – basic and diluted 4,295,632 5,000,000 2,628,966 5,000,000
Net
income (loss) per share – basic and diluted $ (1.24 )
$ (1.24 )
$ 0.21 $ 0.21 Class
A common shares and Class B common stock are equal for ownership, Class B shares have five times the voting rights of Class A shares
and Class B shares can be exchanged on a one-to-one basis for purposes of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The
principal members of the Company have a controlling interest in MDB Capital, S.A., a company organized and based in Nicaragua that provides
outsourced services to the Company and other non-related entities. During the six-months ended June 30, 2024 and 2023, the Company paid
$ 625,246 555,653 During
the six-months ended June 30, 2024, PatentVest, a 100 80,995 The customer liability account balances include a total of $621,627, which
is comprised of funds from executives, board members, and the children of the broker-dealer’s leadership. These funds represent financial
assets held by individuals who are closely associated with the broker dealer’s upper management and governance. According to the
regulatory definitions of customer and non-customer accounts, these individuals are classified as customers. This classification is significant
because it affects how their accounts are treated in terms of reporting, risk management, and compliance with industry standards. The
distinction between customer and non-customer accounts is crucial for maintaining transparency and ensuring that all transactions and
liabilities are accurately recorded and reported in accordance with applicable regulations. By recognizing these individuals as customers,
the broker-dealer ensures that the handling of these accounts is consistent with regulatory expectations and internal policies, thereby
safeguarding the integrity of the financial reporting proc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Claims The
Company may be subject to legal claims and actions from time to time as part of its business activities. As of June 30, 2024 and 2023,
the Company was not subject to any pending or threatened legal claims or actions. External
Risks Associated with the Company’s Business Activities Net
Capital Requirement (Public Ventures) Public
Ventures is subject to the uniform net capital rule (SEC Rule 15c3-1) of the Securities and Exchange Commission (the “SEC”),
which requires both the maintenance of minimum net capital and the maintenance of maximum ratio of aggregate indebtedness to net capital.
At June 30, 2024 and 2023, Public Ventures had net capital of $ 6,012,368 3,112,041 5,762,368 2,862,041 250,000 At
June 30, 2024, the Company’s ratio of aggregate indebtedness of $ 5,606,016 0.93 to 1 250,000 2 0 The
requirement to comply with the Uniform Net Capital Rule 15c3-1 may limit Public Ventures’ ability to issue dividends to its parent
company. Indemnification
Provisions Public
Ventures has agreed to indemnify its clearing broker for losses that the clearing broker may sustain from the accounts of customers.
Should a customer not fulfill its obligation on a transaction, Public Ventures may be required to buy or sell securities at prevailing
market prices in the future on behalf of its customer. The indemnification obligations of Public Ventures to its clearing broker have
no maximum amount. All unsettled trades at June 30, 2024 and 2023 have subsequently settled with no resulting material liability to Public
Ventures, LLC. For the six-months ended June 30, 2024 and 2023, Public Ventures had no material loss due to counterparty failure and
had no obligations outstanding under the indemnification arrangement as of June 30, 2024 and 2023. Invizyne
Funding Requirements The
Company entered into a funding agreement (the “Funding Agreement”) on April 17, 2019 to purchase shares in Invizyne up to
a maximum of $ 5,000,000 197,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9.
Employee Benefit Plans MDB
Management and Invizyne both sponsored individual 401(k) defined contribution plans for the benefit of each company’s eligible
employees. The plans allow eligible employees to contribute a portion of their annual compensation, not to exceed annual limits established
by the Department of Treasury. Invizyne makes matching contributions for participating employees up to a certain percentage of the employee
contributions; matching contributions were funded for the six-months ended June 30, 2024 and 2023. Benefits under the Invizyne plan were
available to all employees, and employees become fully vested in the employer contribution upon receipt. For the six-months ended June
30, 2024 and 2023, a total of $ 348,121 294,943 MDB
Management and Invizyne also provide health and related benefit plans for eligible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clusive License Agreement (Invizyne)</t>
        </is>
      </c>
      <c r="B1" s="2" t="inlineStr">
        <is>
          <t>6 Months Ended</t>
        </is>
      </c>
    </row>
    <row r="2">
      <c r="B2" s="2" t="inlineStr">
        <is>
          <t>Jun. 30, 2024</t>
        </is>
      </c>
    </row>
    <row r="3">
      <c r="A3" s="3" t="inlineStr">
        <is>
          <t>Exclusive License Agreement</t>
        </is>
      </c>
      <c r="B3" s="4" t="inlineStr">
        <is>
          <t xml:space="preserve"> </t>
        </is>
      </c>
    </row>
    <row r="4">
      <c r="A4" s="4" t="inlineStr">
        <is>
          <t>Exclusive License Agreement (Invizyne)</t>
        </is>
      </c>
      <c r="B4" s="4" t="inlineStr">
        <is>
          <t xml:space="preserve">10.
Exclusive License Agreement (Invizyne) On
April 19, 2019, Invizyne entered into a license agreement (the “License Agreement”) with The Regents of the University
of California (“The Regents”) for patent rights and associated technology relating to the biosynthetic platform being
developed by the Company. Certain individuals named as inventors of the Patent are also the founding stockholders of Invizyne. One
of the founders of Invizyne was the head of the laboratory which was used in the research and development of the patents and
associated technology subject to the agreement with The Regents. Under
the License Agreement, Invizyne holds an exclusive license of the patent rights and a non-exclusive license for the associated technology
to make, have made, use, have used, sell, have sold, offer for sale, and import licensed products in the field of use. Under the License
Agreement, Invizyne paid an initial license fee and is to pay an annual license fee and royalties on net sales, a minimum annual royalty
that is credited against the royalties on net sales, and a percentage of any sublicensing income. The net income royalty commences after
the first commercial sale of a licensed product. At June 30, 2024 and 2023, there were no accrued royalties recorded. Under
the License Agreement, Invizyne is required to achieve certain development milestones. Invizyne is obligated to make payments upon achievement
of certain sales thresholds, as defined in the License Agreement. As
of June 30, 2024 and 2023, the development milestones have been met. The
following net sales milestone payments have not yet been incurred. The net sales milestones do not have a deadline and are listed below
as of June 30, 2024.
● A
payment of $ 250,000 1,000,000
● A
payment of $ 350,000 2,000,000 If
Invizyne breaches the terms of the License Agreement, The Regents may terminate the License Agreement. Invizyne
may terminate the License Agreement, in whole or in part as to a particular patent right, at any time by providing notice of termination
to The Regents as defined in the License Agreement. Under
the License Agreement, the Company issued 499,377 5,000,000 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1.
Leases For
operating leases, the Company records a right-of-use assets and corresponding lease liabilities in the unaudited condensed consolidated
balance sheets for all leases with terms longer than twelve months. The Company has three operating leases, with no variable lease costs,
and no finance leases as of June 30, 2024. The Company has three operating leases, with no variable lease costs, and no finance leases
and December 31, 2023. In
October 2023, Invizyne made changes to an existing lease agreement that was originally entered into in August 2021, which resulted in
an extension of the lease term by an additional 14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August 24, 2021 and ending on September 30, 2026, with an option to extend for 60 additional months and was further
modified on April 3, 2023 for an additional 21 months with the lease ending date of April 30, 2028. At the time the lease commenced,
it was not probable the Company would exercise the one five-year option to extend the facility lease; therefore, this extension option
is not included in the lease analysis. The initial base rent is $ 14,371 16,747 2.5 Furthermore,
in October 2023, Invizyne made changes to a second existing lease agreement that was originally entered into in April 2023, which resulted
in an extension of the lease term by an additional 12 60 option to extend for 60 additional months 13,277 15,391 3.0 On
July 1, 2022, the Company executed a lease for new office space in the Dallas, Texas metropolitan area, the expected occupancy of the
space is December 20, 2022. The lease term of 91 12,556 13,937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s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chedule
of Operating Lease Cost
June
30, 2024 December
31, 2023
Operating
leases:
Right-of-use
assets $ 2,149,538 $ 2,320,119
Operating
lease liabilities $ 2,262,560 $ 2,415,889
Weighted
average remaining lease term in years 5.10 5.33
Weighted
average discount rate 7.66 % 7.40 %
Cash
paid for amounts included in the measurement of lease liabilities $ 243,375 $ 206,837
Right-of-use
assets obtained in exchange for lease liabilities $ - $ 1,018,002
Operating
lease cost $ 90,047 $ 146,836
Short-term
lease costs 170,582 275,589
Total
operating lease costs $ 260,629 $ 422,425 Future
payments due under operating leases as of June 30, 2024 are as follows: Schedule
of Future payments Due Under Operating Lease
Year Amount
Remainder
of 2024 $ 248,249
2025 503,684
2026 516,001
2027 528,586
2028 541,674
Thereafter 451,600
Total $ 2,789,794
Less
effects of discounting (527,234 )
Total
operating lease liabilities $ 2,262,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4" t="inlineStr">
        <is>
          <t>Cash and cash equivalents</t>
        </is>
      </c>
      <c r="B2" s="6" t="n">
        <v>17523769</v>
      </c>
      <c r="C2" s="6" t="n">
        <v>6109806</v>
      </c>
    </row>
    <row r="3">
      <c r="A3" s="4" t="inlineStr">
        <is>
          <t>Cash segregated in compliance with regulations</t>
        </is>
      </c>
      <c r="B3" s="5" t="n">
        <v>2977914</v>
      </c>
      <c r="C3" s="5" t="n">
        <v>1247881</v>
      </c>
    </row>
    <row r="4">
      <c r="A4" s="4" t="inlineStr">
        <is>
          <t>Grants receivable</t>
        </is>
      </c>
      <c r="B4" s="5" t="n">
        <v>1147171</v>
      </c>
      <c r="C4" s="5" t="n">
        <v>882319</v>
      </c>
    </row>
    <row r="5">
      <c r="A5" s="4" t="inlineStr">
        <is>
          <t>Clearing deposits</t>
        </is>
      </c>
      <c r="B5" s="5" t="n">
        <v>515222</v>
      </c>
      <c r="C5" s="5" t="n">
        <v>260000</v>
      </c>
    </row>
    <row r="6">
      <c r="A6" s="4" t="inlineStr">
        <is>
          <t>Prepaid expenses and other current assets</t>
        </is>
      </c>
      <c r="B6" s="5" t="n">
        <v>488914</v>
      </c>
      <c r="C6" s="5" t="n">
        <v>523788</v>
      </c>
    </row>
    <row r="7">
      <c r="A7" s="4" t="inlineStr">
        <is>
          <t>Investment securities, at amortized cost (U.S. Treasury Bills)</t>
        </is>
      </c>
      <c r="B7" s="5" t="n">
        <v>5041692</v>
      </c>
      <c r="C7" s="5" t="n">
        <v>24658611</v>
      </c>
    </row>
    <row r="8">
      <c r="A8" s="4" t="inlineStr">
        <is>
          <t>Investment securities, at fair value (held by our licensed broker dealer) (Note 2)</t>
        </is>
      </c>
      <c r="B8" s="5" t="n">
        <v>6285443</v>
      </c>
      <c r="C8" s="5" t="n">
        <v>5771634</v>
      </c>
    </row>
    <row r="9">
      <c r="A9" s="4" t="inlineStr">
        <is>
          <t>Investment securities, at cost less impairment</t>
        </is>
      </c>
      <c r="B9" s="5" t="n">
        <v>200000</v>
      </c>
      <c r="C9" s="5" t="n">
        <v>200000</v>
      </c>
    </row>
    <row r="10">
      <c r="A10" s="4" t="inlineStr">
        <is>
          <t>Deferred offering cost</t>
        </is>
      </c>
      <c r="B10" s="5" t="n">
        <v>351478</v>
      </c>
      <c r="C10" s="5" t="n">
        <v>69303</v>
      </c>
    </row>
    <row r="11">
      <c r="A11" s="4" t="inlineStr">
        <is>
          <t>Deferred costs related to deferred revenue</t>
        </is>
      </c>
      <c r="B11" s="5" t="n">
        <v>114109</v>
      </c>
      <c r="C11" s="5" t="n">
        <v>75328</v>
      </c>
    </row>
    <row r="12">
      <c r="A12" s="4" t="inlineStr">
        <is>
          <t>Property and equipment, net</t>
        </is>
      </c>
      <c r="B12" s="5" t="n">
        <v>910287</v>
      </c>
      <c r="C12" s="5" t="n">
        <v>866490</v>
      </c>
    </row>
    <row r="13">
      <c r="A13" s="4" t="inlineStr">
        <is>
          <t>Operating lease right-of-use assets, net</t>
        </is>
      </c>
      <c r="B13" s="5" t="n">
        <v>2149538</v>
      </c>
      <c r="C13" s="5" t="n">
        <v>2320119</v>
      </c>
    </row>
    <row r="14">
      <c r="A14" s="4" t="inlineStr">
        <is>
          <t>Total assets</t>
        </is>
      </c>
      <c r="B14" s="5" t="n">
        <v>37705537</v>
      </c>
      <c r="C14" s="5" t="n">
        <v>42985279</v>
      </c>
    </row>
    <row r="15">
      <c r="A15" s="3" t="inlineStr">
        <is>
          <t>LIABILITIES AND EQUITY</t>
        </is>
      </c>
      <c r="B15" s="4" t="inlineStr">
        <is>
          <t xml:space="preserve"> </t>
        </is>
      </c>
      <c r="C15" s="4" t="inlineStr">
        <is>
          <t xml:space="preserve"> </t>
        </is>
      </c>
    </row>
    <row r="16">
      <c r="A16" s="4" t="inlineStr">
        <is>
          <t>Accounts payable</t>
        </is>
      </c>
      <c r="B16" s="5" t="n">
        <v>655619</v>
      </c>
      <c r="C16" s="5" t="n">
        <v>578214</v>
      </c>
    </row>
    <row r="17">
      <c r="A17" s="4" t="inlineStr">
        <is>
          <t>Accrued expenses</t>
        </is>
      </c>
      <c r="B17" s="5" t="n">
        <v>147434</v>
      </c>
      <c r="C17" s="5" t="n">
        <v>1105078</v>
      </c>
    </row>
    <row r="18">
      <c r="A18" s="4" t="inlineStr">
        <is>
          <t>Payables to non-customers</t>
        </is>
      </c>
      <c r="B18" s="5" t="n">
        <v>986412</v>
      </c>
      <c r="C18" s="5" t="n">
        <v>1405293</v>
      </c>
    </row>
    <row r="19">
      <c r="A19" s="4" t="inlineStr">
        <is>
          <t>Payables to customers</t>
        </is>
      </c>
      <c r="B19" s="5" t="n">
        <v>977020</v>
      </c>
      <c r="C19" s="4" t="inlineStr">
        <is>
          <t xml:space="preserve"> </t>
        </is>
      </c>
    </row>
    <row r="20">
      <c r="A20" s="4" t="inlineStr">
        <is>
          <t>Deferred grant reimbursement</t>
        </is>
      </c>
      <c r="B20" s="5" t="n">
        <v>120631</v>
      </c>
      <c r="C20" s="5" t="n">
        <v>140703</v>
      </c>
    </row>
    <row r="21">
      <c r="A21" s="4" t="inlineStr">
        <is>
          <t>Deferred revenue</t>
        </is>
      </c>
      <c r="B21" s="4" t="inlineStr">
        <is>
          <t xml:space="preserve"> </t>
        </is>
      </c>
      <c r="C21" s="5" t="n">
        <v>20000</v>
      </c>
    </row>
    <row r="22">
      <c r="A22" s="4" t="inlineStr">
        <is>
          <t>Operating lease liabilities</t>
        </is>
      </c>
      <c r="B22" s="5" t="n">
        <v>2262560</v>
      </c>
      <c r="C22" s="5" t="n">
        <v>2415889</v>
      </c>
    </row>
    <row r="23">
      <c r="A23" s="4" t="inlineStr">
        <is>
          <t>Total liabilities</t>
        </is>
      </c>
      <c r="B23" s="5" t="n">
        <v>5149676</v>
      </c>
      <c r="C23" s="5" t="n">
        <v>5665177</v>
      </c>
    </row>
    <row r="24">
      <c r="A24" s="4" t="inlineStr">
        <is>
          <t>Commitments and Contingencies (Note 9)</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hares, 10,000,000 authorized shares at no par value; 0 issued and outstanding</t>
        </is>
      </c>
      <c r="B26" s="4" t="inlineStr">
        <is>
          <t xml:space="preserve"> </t>
        </is>
      </c>
      <c r="C26" s="4" t="inlineStr">
        <is>
          <t xml:space="preserve"> </t>
        </is>
      </c>
    </row>
    <row r="27">
      <c r="A27" s="4" t="inlineStr">
        <is>
          <t>Paid-in-capital</t>
        </is>
      </c>
      <c r="B27" s="5" t="n">
        <v>56565645</v>
      </c>
      <c r="C27" s="5" t="n">
        <v>49405779</v>
      </c>
    </row>
    <row r="28">
      <c r="A28" s="4" t="inlineStr">
        <is>
          <t>Accumulated deficit</t>
        </is>
      </c>
      <c r="B28" s="5" t="n">
        <v>-23582793</v>
      </c>
      <c r="C28" s="5" t="n">
        <v>-12092927</v>
      </c>
    </row>
    <row r="29">
      <c r="A29" s="4" t="inlineStr">
        <is>
          <t>Total MDB Capital Holdings, LLC Members’ equity</t>
        </is>
      </c>
      <c r="B29" s="5" t="n">
        <v>32982852</v>
      </c>
      <c r="C29" s="5" t="n">
        <v>37312852</v>
      </c>
    </row>
    <row r="30">
      <c r="A30" s="4" t="inlineStr">
        <is>
          <t>Non-controlling interest</t>
        </is>
      </c>
      <c r="B30" s="5" t="n">
        <v>-426991</v>
      </c>
      <c r="C30" s="5" t="n">
        <v>7250</v>
      </c>
    </row>
    <row r="31">
      <c r="A31" s="4" t="inlineStr">
        <is>
          <t>Total equity</t>
        </is>
      </c>
      <c r="B31" s="5" t="n">
        <v>32555861</v>
      </c>
      <c r="C31" s="5" t="n">
        <v>37320102</v>
      </c>
    </row>
    <row r="32">
      <c r="A32" s="4" t="inlineStr">
        <is>
          <t>Total liabilities and equity</t>
        </is>
      </c>
      <c r="B32" s="5" t="n">
        <v>37705537</v>
      </c>
      <c r="C32" s="5" t="n">
        <v>42985279</v>
      </c>
    </row>
    <row r="33">
      <c r="A33" s="4" t="inlineStr">
        <is>
          <t>Common Class A [Member]</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lass B common shares, 5,000,000 authorized shares at no par value; 5,000,000 shares issued and outstanding</t>
        </is>
      </c>
      <c r="B35" s="4" t="inlineStr">
        <is>
          <t xml:space="preserve"> </t>
        </is>
      </c>
      <c r="C35" s="4" t="inlineStr">
        <is>
          <t xml:space="preserve"> </t>
        </is>
      </c>
    </row>
    <row r="36">
      <c r="A36" s="4" t="inlineStr">
        <is>
          <t>Common Class B [Member]</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lass B common shares, 5,000,000 authorized shares at no par value; 5,000,000 shares issued and outstanding</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2.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Invizyne are Subchapter C-corporations subject to federal and state income taxes. Amounts
recognized as income taxes are included in “income tax expense” on the statements of operations. The Company recognized no
income tax expense for the six-months ended June 30, 2024, and June 30, 2023, because of a full valuation allowance recorded against
the Company’s net deferred tax assets. The
Company’s federal and state statutory tax rate net of the federal tax benefit was approximately 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At the end of 2023,
the Company’s corporate earnings were in a cumulative loss position. Based on the cumulative losses and projections of future taxable
income for the periods in which the deferred tax assets are deductible, the Company recorded a valuation allowance against all its net
deferred tax assets as of June 30, 2024, and June 30, 2023. The Company intends to maintain a full valuation allowance on its net deferred
tax assets until there is sufficient evidence to support the reversal of all or some portion of these allowances. The amount of deferred
tax assets considered realizable could materially increase in the future, and the amount of valuation allowance recorded could materially
decrease if estimates of future taxable income are incre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On
July 1, 2024, the founding ownership of MDB Minnesota One, Inc. (Minnesota One”) had MDB owning 67 33 150,000 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wholly-owned and partly owned
subsidiaries. The accompanying unaudited condensed consolidated financial statements and related notes have been prepared in accordance
with U.S. generally accepted accounting principles (“U.S. GAAP”) for interim financial statements and with the instructions
to Form 10-Q and Article 10 of Regulation S-X. The consolidated balance sheet as of December 31, 2023, and related notes were derived
from the audit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unaudited condensed consolidated financial
statements reflect, in the opinion of management, all material adjustments (which include normal recurring adjustments) necessary to
fairly state, in all material respects, the Company’s financial position as of June 30, 2024, the results of operations for the
three and six months ended June 30, 2024 and 2023 and its cash flows for the six months ended June 30, 2024 and 2023. The results of
operations for the three and six months ended June 30, 2024 are not necessarily indicative of the operating results for the full year
or any future period. The unaudited condensed consolidated financial information should be read in conjunction with the Company’s
audited consolidated financial statements for the year ended December 31, 2023. All intercompany accounts and transactions have been
eliminated in consolidation. Non-controlling interests at June 30, 2024 and 2023, relate to the interests of third parties in the majority
owned subsidiaries. The
managing members of the Company have a controlling interest in PatentVest, S.A., a company organized and based in Nicaragua (which was
renamed MDB Capital, S.A in 2022). As the Company does not have a controlling financial interest in this entity, and management has determined
PatentVest, S.A. is not a variable interest entity, as such PatentVest, S.A. should not be consolidated as it has no ownership interests
nor is a variable interest. Therefore, management has excluded this entity from the Company’s unaudited condensed consolidated
financial statements. It is the Company’s policy to reevaluate this conclusion on an annual basis or if there are significant changes
in ownership. </t>
        </is>
      </c>
    </row>
    <row r="5">
      <c r="A5" s="4" t="inlineStr">
        <is>
          <t>Income Taxes</t>
        </is>
      </c>
      <c r="B5" s="4" t="inlineStr">
        <is>
          <t xml:space="preserve">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Invizyne are Subchapter C-corporations subject to federal and state income taxes. As such, with the exception of the state of Texas
and certain subsidiaries, the Company is not a taxable entity, and it does not directly pay federal and state income taxes; Therefor,
recognition has not been given to federal and state income taxes for the operations of the Company.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valuing equity
instruments issued for services, stock-based compensation and the realization of any deferred tax assets. </t>
        </is>
      </c>
    </row>
    <row r="7">
      <c r="A7" s="4" t="inlineStr">
        <is>
          <t>Emerging Growth Company</t>
        </is>
      </c>
      <c r="B7" s="4"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t>
        </is>
      </c>
    </row>
    <row r="8">
      <c r="A8" s="4" t="inlineStr">
        <is>
          <t>Cash and Cash Equivalents</t>
        </is>
      </c>
      <c r="B8" s="4" t="inlineStr">
        <is>
          <t xml:space="preserve">Cash
and Cash Equivalents The
Company considers highly liquid investments with original maturities or remaining maturities upon purchase of three months or less to
be cash equivalents.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he
Company periodically reviews the financial condition of the financial institutions and assesses the credit risk of such investments.
The Company did not experience any credit risk losses during the three and six-months ended June 30, 2024 and 2023. </t>
        </is>
      </c>
    </row>
    <row r="9">
      <c r="A9" s="4" t="inlineStr">
        <is>
          <t>Segregated Cash and Deposits</t>
        </is>
      </c>
      <c r="B9" s="4" t="inlineStr">
        <is>
          <t xml:space="preserve">Segregated
Cash and Deposits From
time to time the Company provides deposits or enters into agreements that would require funds to be held in a segregated cash account.
At June 30, 2024, the Company had $ 2,977,914 1,247,881 </t>
        </is>
      </c>
    </row>
    <row r="10">
      <c r="A10" s="4" t="inlineStr">
        <is>
          <t>Clearing Deposits</t>
        </is>
      </c>
      <c r="B10" s="4" t="inlineStr">
        <is>
          <t xml:space="preserve">Clearing
Deposits The
Company is obligated to maintain security deposits with the DTC and NSCC in connection with its securities business. At June 30, 2024,
these deposits totaled $ 515,222 </t>
        </is>
      </c>
    </row>
    <row r="11">
      <c r="A11" s="4" t="inlineStr">
        <is>
          <t>Prepaid Expenses and Other Current Assets</t>
        </is>
      </c>
      <c r="B11" s="4" t="inlineStr">
        <is>
          <t xml:space="preserve">Prepaid
Expenses and Other Current Assets The
Company has prepaid and other expenses totaling $ 488,914 43,500 60,000 47,380 67,000 199,534 71,500 523,788 43,500 95,000 47,380 325,777 12,131 </t>
        </is>
      </c>
    </row>
    <row r="12">
      <c r="A12" s="4" t="inlineStr">
        <is>
          <t>Leases</t>
        </is>
      </c>
      <c r="B12" s="4" t="inlineStr">
        <is>
          <t xml:space="preserve">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unaudited condensed consolidated balance sheet as of June 30, 2024 and audited
condensed consolidated balance sheet as of December 31, 2023.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d the Company’s
incremental borrowing rate based on the information available at lease commencement date in determining the present value of lease payments. </t>
        </is>
      </c>
    </row>
    <row r="13">
      <c r="A13" s="4" t="inlineStr">
        <is>
          <t>Stock-based Compensation</t>
        </is>
      </c>
      <c r="B13" s="4" t="inlineStr">
        <is>
          <t xml:space="preserve">Stock-based
Compensation Stock-based
compensation primarily consists of restricted stock units with service or market/performance conditions and stock options. The MDB and
Invizyne issues restricted stock units are measured at the fair market value of the underlying stock at the grant date. The Company recognize
stock compensation expense using the straight-line attribution method over the requisite service period for the restricted stock units.
The Company’s subsidiary issued stock-option and the fair value is determined utilizing Black-Scholes options-pricing model. The
Company account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 a liability for the tax withholding
to be paid by us as a reduction to additional paid-in capital. </t>
        </is>
      </c>
    </row>
    <row r="14">
      <c r="A14" s="4" t="inlineStr">
        <is>
          <t>Investment Securities</t>
        </is>
      </c>
      <c r="B14" s="4" t="inlineStr">
        <is>
          <t xml:space="preserve">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 Investment
securities, at cost less impairment Investment
securities are as follows: Schedule
of Investment Securities
June
30, 2024 December
31, 2023
Investment
securities, at amortized cost:
U.S
Treasury Bills $ 5,041,692 $ 24,658,611
Investment
securities, at amortized cost $ 5,041,692 $ 24,658,611 Broker/Dealer
Securities Schedule
of Investment Securities Broker Dealer
June
30, 2024 December
31, 2023
Investment
securities, at fair value:
Common
stock of publicly traded companies $ 2,799,577 $ 2,603,579
Warrants
of publicly traded companies 3,485,866 3,168,055
Investment
securities, at fair value $ 6,285,443 $ 5,771,634 Non-Broker/Dealer
Securities Schedule
of Investment Securities Non Broker Dealer
June
30, 2024 December
31, 2023
Investment
securities, at cost less impairment
Simple
agreement on future equities (not market listed) $ 200,000 $ 200,000
Investment
securities, at cost less impairment $ 200,000 $ 200,000 For
investment securities at fair value, net unrealized gain of $ 899,544 1,429,092 152,276 1,483,871 The
amortized cost, excluding gross unrealized holding loss and fair value of held to maturity securities on June 30, 2024 and December 31,
2023, are as follows: Schedule
of Amortized Cost, Unrealized Holding Loss and Fair Value of Held to Maturity Securities
Amortized Cost Gross Unrealized Gains Gross Unrealized Losses Fair Value
Amortized Cost
as of June
30, 2024 Gross Unrealized Gains Gross Unrealized Losses Fair
Value (Level
1) as
of June
30, 2024
U.S
Treasury Bills maturing 10/11/24 $ 5,041,692 $ - $ 24,689 $ 5,017,003
Total
assets $ 5,041,692 $ - $ 24,689 $ 5,017,003
Amortized Cost
as of December
31, 2023 Gross Unrealized Gains Gross Unrealized Losses Fair
Value (Level
1) as
of December
31, 2023
U.S
Treasury Bills maturing 02/13/24, 04/04/24, 04/18/24 and 04/23/24 $ 24,658,611 $ 6,031 $ - $ 24,664,642
Total
assets $ 24,658,611 $ 6,031 $ - $ 24,664,642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Observable inputs such as quoted prices in active markets for an identical asset or liability that the Company has the ability
to access as of the measurement date. Level
2–- Inputs, other than quoted prices included within Level 1, which are directly observable for the asset or liability or indirectly
observable through corroboration with observable market data. Level
3–- Unobservable inputs in which there is little or no market data for the asset or liability which requires the reporting entity
to develop its own assumptions. The
Company’s financial instruments primarily consist of cash and investment securities. As of the unaudited condensed consolidated
balance sheets date, certain investment securities are required to be recorded at fair value with the change in fair value during the
period being recorded as an unrealized gain or loss. As of June 30, 2024 and December 31, 2023, the estimated fair values of investment
securities, at amortized cost were not materially different from their carrying values as presented on the unaudited condensed consolidated
balance sheets. This is primarily attributed to the short-term maturities of these instruments. Investment
securities, at amortized cost: The fair value of U.S. Treasury Bills classified as held-to-maturity investment securities is based on
the market price and is classified as level 1 of the fair value hierarchy. A
description of the valuation techniques applied to the Company’s major categories of assets and liabilities measured at fair value
on a recurring basis is as follows: Investment
securities: Public equity securities are assessed for valuation at the close of each month. Warrants are valued using the Black-Scholes
model, which considers the stock price at the date of the valuation, the warrants strike price, the term to expiry, the risk-free rate
of return, and the expected volatility of the underlying stock. Investment
securities, at cost less impairment: Non-public equity securities and simple agreements for future equity are valued based on the initial
investment, less impairment. The Company determined that no impairment was warranted. Since these securities are not actively traded,
we will apply valuation adjustments when they become available, and they are categorized in level 3 of the fair value hierarchy. The
following table sets forth the fair value of the Company’s financial assets and liabilities measured at fair value on a recurring
basis as of June 30, 2024,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common stock $ 2,799,577 $ - $ - $ 2,799,577
Investment
Securities (held by our licensed broker dealer) Warrants - 308,214 3,177,652 3,485,866
Total
assets measured at fair value (held by our licensed broker dealer) $ 2,799,577 $ 308,214 $ 3,177,652 $ 6,285,443 During
the six months ended June 30, 2024,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3 $ 3,133,458
Beginning
Balance $ 3,133,458
Receipt
from investment banking fees 315,885
Realized
gains -
Unrealized
losses (271,691 )
Sales
or distribution
Purchases -
June
30, 2024 $ 3,177,652
Ending
Balance $ 3,177,652 The
following table presents information about significant unobservable inputs related to material components of Level 3 warrants as of June
30, 2024. Schedule
of Significant Unobservable Inputs Related to Material Components of Level 3 Warrants
Assets Fair
Value Valuation
Techniques Significant
Unobservable Inputs Range
of Inputs Weighted-Average
Warrants $ 3,485,886 Black
Scholes Volatility 83.02 -112.83 % 110.58 % The
following table sets forth the fair value of the Company’s financial assets and liabilities measured at fair value on a recurring
basis as of December 31, 2023, except for the Level 3 investment that is recorded at cost:
Assets Classification Level
1 Level
2 Level
3 Total
Investment
Securities (held by our licensed broker dealer) Equity
securities - $ 2,603,579 $ - $ - $ 2,603,579
Investment
Securities (held by our licensed broker dealer) Warrants - 34,597 3,133,458 3,168,055
Total
assets measured at fair value (held by our licensed broker dealer) $ 2,603,579 $ 34,597 $ 3,133,458 $ 5,771,634 Reconciliation
of fair value measurements categorized within Level 3 of the fair value hierarchy:
December
31, 2022 $ -
Beginning
Balance $ -
Receipt
from investment banking fees 2,645,620
Realized
gains -
Unrealized
gains 652,925
Sales
or distribution (165,087 )
Purchases -
December
31, 2023 $ 3,133,458
Ending
Balance $ 3,133,458 During
the year ended December 31, 2023, the Company did not have any transfers between Level 1, Level 2, or Level 3 of the fair value hierarchy. </t>
        </is>
      </c>
    </row>
    <row r="16">
      <c r="A16" s="4" t="inlineStr">
        <is>
          <t>Secured Debt–- Revolving Credit Facility</t>
        </is>
      </c>
      <c r="B16" s="4" t="inlineStr">
        <is>
          <t xml:space="preserve">Secured
Debt–- Revolving Credit Facility The
Company entered into a revolving credit facility with a bank, (the “Lender”) on July 26, 2023, for a commitment of up to
$ 2,000,000 July 26, 2024 2.25 7.75 5,000 The
Company granted the Lender a security interest in a cash checking account held at the bank as collateral. The Lender has a right of setoff
available from this cash account when the line of credit is accessed. As of June 30, 2024, there is $ 2,055,656 The
Company is responsible for the payment of all of the Lender’s legal and other fees incurred in connection with administering the
loan. The Company has incurred no such costs or debt issue costs. As
of June 30, 2024, there is no 0 </t>
        </is>
      </c>
    </row>
    <row r="17">
      <c r="A17" s="4" t="inlineStr">
        <is>
          <t>Property and Equipment</t>
        </is>
      </c>
      <c r="B17" s="4"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s of operations when realized. Depreciation
is provided using the straight-line method over the following estimated useful lives: Schedule
of Estimated Useful Lives of Property
and Equipment
Laboratory
equipment 5
Furniture
and fixtures 7
Leasehold
improvements Lesser
of the lease duration or the life of the improvements Property
and equipment consist of the following as of June 30, 2024 and December 31, 2023, respectively: Schedule
of Property And Equipment
June
30, 2024 December
31, 2023
Laboratory
equipment $ 1,067,241 $ 885,696
Furniture
and fixtures 54,338 49,838
Developed
software 101,803 113,114
Leasehold
improvements 279,161 279,161
Total
property and equipment 1,502,543 1,327,809
Less:
Accumulated depreciation (592,256 ) (461,319 )
Property
and equipment, net $ 910,287 $ 866,490 </t>
        </is>
      </c>
    </row>
    <row r="18">
      <c r="A18" s="4" t="inlineStr">
        <is>
          <t>Revenue</t>
        </is>
      </c>
      <c r="B18" s="4" t="inlineStr">
        <is>
          <t xml:space="preserve">Revenue The
Company generates revenue primarily from providing brokerage services and investment banking services through Public Ventures. PatentVest
and Invizyne have had limited financial activity during the three and six-months ended June 30, 2024 and 2023, respectively. Brokerage
revenues consist of (a)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are recorded effective as of the trade date.
The costs are treated as fulfillment costs and are recorded in operating expenses in the unaudited condensed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three and six-months ended June 30, 2024, and 2023,
respectively. Investment
banking revenues consist of private placement fees. Public Ventures does not incur costs to obtain contracts with customers that are
eligible for deferral or receive fees prior to recognizing revenue related to investment banking transactions, and therefore, as of June
30, 2024, the Company did not have any contract assets or liabilities related to these revenues on its unaudited condensed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atentVest
recognizes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re
contract or a portion of the contract. When performance obligations are combined into a single contract, PatentVest utilizes a stand-alone
selling price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Patent
Vest’s contract liabilities which is presented as deferred revenue, consist of advance payments. The table below shows changes
in deferred revenue: Schedule
of Changes in Deferred Revenue
Balance
as of December 31, 2022 $ -
Amounts
billed but not recognized -
Revenue
recognized -
Balance
as of March 31, 2023 -
Amounts
billed but not recognized -
Revenue
recognized -
Balance
as of June 30, 2023 -
Amounts
billed but not recognized 100,000
Revenue
recognized 80,000
Balance
as of December 31, 2023 20,000
Amounts
billed but not recognized -
Revenue
recognized -
Balance
as of March 31, 2024 20,000
Amounts
billed but not recognized -
Revenue
recognized 20,000
Balance
as of June 30, 2024 $ - During
the three and six-months ended June 30, 2023, the Company’s technology development segment revenue was derived from a single feasibility
study, which is not a typical service offered by the Company. The revenue generated from this study represents a direct reimbursement
of costs incurred in completing the study. </t>
        </is>
      </c>
    </row>
    <row r="19">
      <c r="A19" s="4" t="inlineStr">
        <is>
          <t>Research Grants</t>
        </is>
      </c>
      <c r="B19" s="4" t="inlineStr">
        <is>
          <t xml:space="preserve">Research
Grants Invizyne
receives grant reimbursements, which are offset against research and development expenses in the unaudited condensed consolidated statements
of operations. In addition to actual reimbursements, Invizyne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unaudited condensed consolidated balance sheet. Grants
that operate on a reimbursement basis are recognized on the accrual basis and are offsets to expenses to the extent of disbursements
and commitments that are reimbursable for allowable expenses incurred as of June 30, 2024 and 2023, and respectively, expected to be
received from funding sources in the subsequent year. Management considers such receivables at June 30, 2024 and 2023, respectively,
to be fully collectable due to the historical experience with the Federal Government of the United States of America. Accordingly, no
allowance for credit losses on the grants receivable was recorded in the accompanying unaudited condensed consolidated financial statements. Summary
of grants receivable activity for the six-months ended June 30, 2024 and 2023, is presented below: Summary
of Grants Receivable Activity
2024 2023
Balance
at beginning of period $ 882,319 $ 809,532
Grant
costs expensed 1,272,127 1,467,202
Grants
for equipment purchased 6,379 -
Grant
fees 39,372 54,886
Grant
funds received (1,053,026 ) (1,257,596 )
Balance
at end of period $ 1,147,171 $ 1,074,024 Invizyne
has received five grants provided by National Institute of Health and the Department of Energy. The first grant was awarded on October
1, 2019, and the latest grant is set to expire on August 31, 2024, however grants can be extended or new phases can be granted, extending
the expiration of the grant. None of the grants has commitments made by the parties, provisions for recapture, or any other contingencies,
beyond complying with the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unaudited condensed consolidated statements of operations. For the six-months ended June 30, 2024 and 2023, respectively,
grants amounting to $ 1,272,127 1,467,202 1,317,878 1,522,088 </t>
        </is>
      </c>
    </row>
    <row r="20">
      <c r="A20" s="4" t="inlineStr">
        <is>
          <t>Research and Development Costs</t>
        </is>
      </c>
      <c r="B20" s="4" t="inlineStr">
        <is>
          <t xml:space="preserve">Research
and Development Costs Research
and development costs are expensed as incurred. Research and development costs consist primarily of compensation costs, fees paid to
consultants, and other expenses relating to the development of Invizyne’s technology. For the three-months ended June 30, 2024
and 2023, research and development costs prior to offset of the grants amounted to $ 846,602 775,274 1,832,855 1,561,247 </t>
        </is>
      </c>
    </row>
    <row r="21">
      <c r="A21" s="4" t="inlineStr">
        <is>
          <t>Patent and Licensing Legal and Filing Fees and Costs</t>
        </is>
      </c>
      <c r="B21" s="4" t="inlineStr">
        <is>
          <t>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62,537 21,178 104,760 55,5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stment Securities</t>
        </is>
      </c>
      <c r="B4" s="4" t="inlineStr">
        <is>
          <t xml:space="preserve">Investment
securities are as follows: Schedule
of Investment Securities
June
30, 2024 December
31, 2023
Investment
securities, at amortized cost:
U.S
Treasury Bills $ 5,041,692 $ 24,658,611
Investment
securities, at amortized cost $ 5,041,692 $ 24,658,611 </t>
        </is>
      </c>
    </row>
    <row r="5">
      <c r="A5" s="4" t="inlineStr">
        <is>
          <t>Schedule of Investment Securities Broker Dealer</t>
        </is>
      </c>
      <c r="B5" s="4" t="inlineStr">
        <is>
          <t xml:space="preserve">Broker/Dealer
Securities Schedule
of Investment Securities Broker Dealer
June
30, 2024 December
31, 2023
Investment
securities, at fair value:
Common
stock of publicly traded companies $ 2,799,577 $ 2,603,579
Warrants
of publicly traded companies 3,485,866 3,168,055
Investment
securities, at fair value $ 6,285,443 $ 5,771,634 </t>
        </is>
      </c>
    </row>
    <row r="6">
      <c r="A6" s="4" t="inlineStr">
        <is>
          <t>Schedule of Investment Securities Non Broker Dealer</t>
        </is>
      </c>
      <c r="B6" s="4" t="inlineStr">
        <is>
          <t xml:space="preserve">Non-Broker/Dealer
Securities Schedule
of Investment Securities Non Broker Dealer
June
30, 2024 December
31, 2023
Investment
securities, at cost less impairment
Simple
agreement on future equities (not market listed) $ 200,000 $ 200,000
Investment
securities, at cost less impairment $ 200,000 $ 200,000 </t>
        </is>
      </c>
    </row>
    <row r="7">
      <c r="A7" s="4" t="inlineStr">
        <is>
          <t>Schedule of Amortized Cost, Unrealized Holding Loss and Fair Value of Held to Maturity Securities</t>
        </is>
      </c>
      <c r="B7" s="4" t="inlineStr">
        <is>
          <t xml:space="preserve">The
amortized cost, excluding gross unrealized holding loss and fair value of held to maturity securities on June 30, 2024 and December 31,
2023, are as follows: Schedule
of Amortized Cost, Unrealized Holding Loss and Fair Value of Held to Maturity Securities
Amortized Cost Gross Unrealized Gains Gross Unrealized Losses Fair Value
Amortized Cost
as of June
30, 2024 Gross Unrealized Gains Gross Unrealized Losses Fair
Value (Level
1) as
of June
30, 2024
U.S
Treasury Bills maturing 10/11/24 $ 5,041,692 $ - $ 24,689 $ 5,017,003
Total
assets $ 5,041,692 $ - $ 24,689 $ 5,017,003
Amortized Cost
as of December
31, 2023 Gross Unrealized Gains Gross Unrealized Losses Fair
Value (Level
1) as
of December
31, 2023
U.S
Treasury Bills maturing 02/13/24, 04/04/24, 04/18/24 and 04/23/24 $ 24,658,611 $ 6,031 $ - $ 24,664,642
Total
assets $ 24,658,611 $ 6,031 $ - $ 24,664,642 </t>
        </is>
      </c>
    </row>
    <row r="8">
      <c r="A8" s="4" t="inlineStr">
        <is>
          <t>Schedule of Fair Value of Financial Assets and Liabilities Measured at Fair Value On a Recurring Basis</t>
        </is>
      </c>
      <c r="B8" s="4" t="inlineStr">
        <is>
          <t xml:space="preserve">The
following table sets forth the fair value of the Company’s financial assets and liabilities measured at fair value on a recurring
basis as of June 30, 2024,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common stock $ 2,799,577 $ - $ - $ 2,799,577
Investment
Securities (held by our licensed broker dealer) Warrants - 308,214 3,177,652 3,485,866
Total
assets measured at fair value (held by our licensed broker dealer) $ 2,799,577 $ 308,214 $ 3,177,652 $ 6,285,443 The
following table sets forth the fair value of the Company’s financial assets and liabilities measured at fair value on a recurring
basis as of December 31, 2023, except for the Level 3 investment that is recorded at cost:
Assets Classification Level
1 Level
2 Level
3 Total
Investment
Securities (held by our licensed broker dealer) Equity
securities - $ 2,603,579 $ - $ - $ 2,603,579
Investment
Securities (held by our licensed broker dealer) Warrants - 34,597 3,133,458 3,168,055
Total
assets measured at fair value (held by our licensed broker dealer) $ 2,603,579 $ 34,597 $ 3,133,458 $ 5,771,634 </t>
        </is>
      </c>
    </row>
    <row r="9">
      <c r="A9" s="4" t="inlineStr">
        <is>
          <t>Schedule of Reconciliation of Fair Value Measurements Within Level 3 of Fair Value Hierarchy</t>
        </is>
      </c>
      <c r="B9" s="4" t="inlineStr">
        <is>
          <t xml:space="preserve">Reconciliation
of fair value measurements categorized within Level 3 of the fair value hierarchy: Schedule
of Reconciliation
of Fair Value Measurements Within Level 3 of Fair Value Hierarchy
December
31, 2023 $ 3,133,458
Beginning
Balance $ 3,133,458
Receipt
from investment banking fees 315,885
Realized
gains -
Unrealized
losses (271,691 )
Sales
or distribution
Purchases -
June
30, 2024 $ 3,177,652
Ending
Balance $ 3,177,652 Reconciliation
of fair value measurements categorized within Level 3 of the fair value hierarchy:
December
31, 2022 $ -
Beginning
Balance $ -
Receipt
from investment banking fees 2,645,620
Realized
gains -
Unrealized
gains 652,925
Sales
or distribution (165,087 )
Purchases -
December
31, 2023 $ 3,133,458
Ending
Balance $ 3,133,458 </t>
        </is>
      </c>
    </row>
    <row r="10">
      <c r="A10" s="4" t="inlineStr">
        <is>
          <t>Schedule of Significant Unobservable Inputs Related to Material Components of Level 3 Warrants</t>
        </is>
      </c>
      <c r="B10" s="4" t="inlineStr">
        <is>
          <t>The
following table presents information about significant unobservable inputs related to material components of Level 3 warrants as of June
30, 2024. Schedule
of Significant Unobservable Inputs Related to Material Components of Level 3 Warrants
Assets Fair
Value Valuation
Techniques Significant
Unobservable Inputs Range
of Inputs Weighted-Average
Warrants $ 3,485,886 Black
Scholes Volatility 83.02 -112.83 % 110.58 %</t>
        </is>
      </c>
    </row>
    <row r="11">
      <c r="A11" s="4" t="inlineStr">
        <is>
          <t>Schedule of Estimated Useful Lives of Property and Equipment</t>
        </is>
      </c>
      <c r="B11" s="4" t="inlineStr">
        <is>
          <t>Schedule
of Estimated Useful Lives of Property
and Equipment
Laboratory
equipment 5
Furniture
and fixtures 7
Leasehold
improvements Lesser
of the lease duration or the life of the improvements</t>
        </is>
      </c>
    </row>
    <row r="12">
      <c r="A12" s="4" t="inlineStr">
        <is>
          <t>Schedule of Property And Equipment</t>
        </is>
      </c>
      <c r="B12" s="4" t="inlineStr">
        <is>
          <t xml:space="preserve">Property
and equipment consist of the following as of June 30, 2024 and December 31, 2023, respectively: Schedule
of Property And Equipment
June
30, 2024 December
31, 2023
Laboratory
equipment $ 1,067,241 $ 885,696
Furniture
and fixtures 54,338 49,838
Developed
software 101,803 113,114
Leasehold
improvements 279,161 279,161
Total
property and equipment 1,502,543 1,327,809
Less:
Accumulated depreciation (592,256 ) (461,319 )
Property
and equipment, net $ 910,287 $ 866,490 </t>
        </is>
      </c>
    </row>
    <row r="13">
      <c r="A13" s="4" t="inlineStr">
        <is>
          <t>Schedule of Changes in Deferred Revenue</t>
        </is>
      </c>
      <c r="B13" s="4" t="inlineStr">
        <is>
          <t xml:space="preserve">Patent
Vest’s contract liabilities which is presented as deferred revenue, consist of advance payments. The table below shows changes
in deferred revenue: Schedule
of Changes in Deferred Revenue
Balance
as of December 31, 2022 $ -
Amounts
billed but not recognized -
Revenue
recognized -
Balance
as of March 31, 2023 -
Amounts
billed but not recognized -
Revenue
recognized -
Balance
as of June 30, 2023 -
Amounts
billed but not recognized 100,000
Revenue
recognized 80,000
Balance
as of December 31, 2023 20,000
Amounts
billed but not recognized -
Revenue
recognized -
Balance
as of March 31, 2024 20,000
Amounts
billed but not recognized -
Revenue
recognized 20,000
Balance
as of June 30, 2024 $ - </t>
        </is>
      </c>
    </row>
    <row r="14">
      <c r="A14" s="4" t="inlineStr">
        <is>
          <t>Summary of Grants Receivable Activity</t>
        </is>
      </c>
      <c r="B14" s="4" t="inlineStr">
        <is>
          <t xml:space="preserve">Summary
of grants receivable activity for the six-months ended June 30, 2024 and 2023, is presented below: Summary
of Grants Receivable Activity
2024 2023
Balance
at beginning of period $ 882,319 $ 809,532
Grant
costs expensed 1,272,127 1,467,202
Grants
for equipment purchased 6,379 -
Grant
fees 39,372 54,886
Grant
funds received (1,053,026 ) (1,257,596 )
Balance
at end of period $ 1,147,171 $ 1,074,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Long-lived Assets and Total Assets by Segment</t>
        </is>
      </c>
      <c r="B4" s="4" t="inlineStr">
        <is>
          <t xml:space="preserve">The
following sets forth the long-lived assets and total assets by segment at June 30, 2024: Schedule
of Long-lived Assets and Total Assets by Segment
ASSETS Broker Technology Other Eliminations Consolidated
Long-lived
assets $ 101,803 $ 2,272,147 $ 685,875 $ - $ 3,059,825
Total
assets $ 16,608,793 $ 3,988,839 $ 17,107,905 $ - $ 37,705,537
ASSETS Broker Dealer &amp; Intellectual Property Service Technology Development Other Consolidated
Long-lived assets $ 113,114 $ 2,344,895 $ 728,600 $ 3,186,609
Total assets $ 15,038,602 $ 3,558,509 $ 24,388,168 $ 42,985,279 </t>
        </is>
      </c>
    </row>
    <row r="5">
      <c r="A5" s="4" t="inlineStr">
        <is>
          <t>Schedule of Statement of Operation by Segment</t>
        </is>
      </c>
      <c r="B5" s="4" t="inlineStr">
        <is>
          <t xml:space="preserve">The
following sets forth statements of operations by segment for the three-months ended June 30, 2024: Schedule
of Statement of Operation by Segment
Broker Dealer
&amp; Intellectual Property Service Technology Development Other Eliminations Consolidated
Operating income:
Unrealized gain on investment securities, net (from our licensed broker dealer) $ 899,544 $ - $ - $ - $ 899,544
Fee income 1,303,398 1,303,398
Other operating income 85,508 - - - 85,508
Total operating income, net 2,288,450 - - - 2,288,450
Operating costs:
General and administrative costs:
Compensation 820,017 731,608 3,573,133 - 5,124,758
Operating expense, related party 273,645 - 31,309 - 304,954
Professional fees 153,726 289,903 196,991 - 640,620
Information technology 185,202 9,715 14,479 - 209,396
Clearing and other charges 226,426 - - - 226,426
General and administrative-other 206,383 59,985 403,263 - 669,631
General and administrative costs 1,865,399 1,091,211 4,219,175 - 7,175,785
Research and development costs - 237,394 - - 237,394
Total operating costs 1,865,399 1,328,605 4,219,175 - 7,413,179
Net operating income (loss) 423,051 (1,328,605 ) (4,219,175 ) - (5,124,729 )
Other income and expense:
Less: interest expense 165,625 31,498 (197,123 ) -
Interest income 144,775 1,716 371,640 (197,123 ) 321,008
Income (loss) before income taxes 402,201 (1,358,387 ) (3,847,535 ) - (4,803,721 )
Income tax expense - 2,143 - - 2,143
Net income (loss) 402,201 (1,360,530 ) (3,847,535 ) - (4,805,864 )
Less net loss attributable to non-controlling interests - (531,423 ) - - (531,423 )
Net loss attributable to MDB Capital Holdings, LLC $ 402,201 $ (829,107 ) $ (3,847,535 ) $ - $ (4,274,441 ) The
following sets forth statements of operations by segment for the six-months June 30, 2024:
Broker Dealer
&amp; Intellectual Property Service Technology Development Other Eliminations Consolidated
Operating income:
Unrealized gain on investment securities, net (from our licensed broker dealer) $ 152,276 $ - $ - $ - $ 152,276
Fee income 1,303,398 1,303,398
Other operating income 172,387 - - - 172,387
Total operating income, net 1,628,061 - - - 1,628,061
Operating costs:
General and administrative costs:
Compensation 1,499,924 1,121,651 7,395,858 - 10,017,433
Operating expense, related party 517,521 - 107,725 - 625,246
Professional fees 299,633 546,466 713,610 - 1,559,709
Information technology 366,116 13,606 35,665 - 415,387
Clearing and other charges 228,462 - - - 228,462
General and administrative-other 425,319 140,363 773,075 - 1,338,757
General and administrative costs 3,336,975 1,822,086 9,025,933 - 14,184,994
Research and development costs - 514,976 - - 514,976
Total operating costs 3,336,975 2,337,062 9,025,933 - 14,699,970
Net operating income (loss) (1,708,914 ) (2,337,062 ) (9,025,933 ) - (13,071,909 )
Other income and expense:
Less: interest expense 276,250 31,498 - (307,748 ) -
Interest income 197,234 1,716 767,658 (307,748 ) 658,860
Income (loss) before income taxes (1,787,930 ) (2,366,844 ) (8,258,275 ) - (12,413,049 )
Income tax expense - 2,143 - - 2,143
Net income (loss) (1,787,930 ) (2,368,987 ) (8,258,275 ) - (12,415,192 )
Less net loss attributable to non-controlling interests - (925,326 ) - - (925,326 )
Net loss attributable to MDB Capital Holdings, LLC $ (1,787,930 ) $ (1,443,661 ) $ (8,258,275 ) $ - $ (11,489,866 ) The
following sets forth statements of operations by segment for the three-months ended June 30, 2023:
Broker Dealer &amp; Intellectual Property Service Technology Development Other Consolidated
Operating income:
Unrealized gain on investment securities, net (from our licensed broker dealer) (Notes 1
and 2) $ 1,429,092 $ - $ - $ 1,429,092
Fee income 4,233,120 - - 4,233,120
Other operating income 55,549 11,610 - 67,159
Total operating income, net 5,717,761 11,610 - 5,729,371
Operating costs:
General and administrative costs:
Compensation 572,674 138,470 262,573 973,717
Operating expense, related party 206,288 - 47,663 253,951
Professional fees 41,617 27,031 108,194 176,842
Information technology 140,076 (591 ) 28,657 168,142
Clearing and other charges 368,924 - - 368,924
General and administrative-other 89,872 17,226 144,160 251,258
Total general and administrative costs 1,419,451 182,136 591,247 2,192,834
Research and development costs - 7,567 - 7,567
Total operating costs 1,419,451 189,703 591,247 2,200,401
Net operating income (loss) 4,298,310 (178,093 ) (591,247 ) 3,528,970
Other income:
Interest income 19,519 14 165,355 184,888
Net income (loss) before income taxes 4,317,829 (178,079 ) (425,892 ) 3,713,858
Income taxes 320,584 - - 320,584
Net income (loss) 3,997,245 (178,079 ) (425,892 ) 3,393,274
Less net loss attributable to non-controlling interests - (69,585 ) - (69,585 )
Net income (loss) attributable to MDB Capital Holdings, LLC $ 3,997,245 $ (108,494 ) $ (425,892 ) $ 3,462,859 The
following sets forth statements of operations by segment for the six-months ended June 30, 2023:
Broker Dealer &amp; Intellectual Property Service Technology Development Other Consolidated
Operating income:
Unrealized gain on investment securities, net (from our licensed broker dealer) (Notes 1
and 2) $ 1,483,871 $ - $ - $ 1,483,871
Fee income 4,233,120 - - 4,233,120
Other operating income 58,602 70,769 - 129,371
Total operating income, net 5,775,593 70,769 - 5,846,362
Operating costs:
General and administrative costs:
Compensation 1,119,475 170,006 556,263 1,845,744
Operating expense, related party 464,741 - 90,912 555,653
Professional fees 207,429 208,738 365,337 781,504
Information technology 261,952 9,235 44,362 315,549
Clearing and other charges 379,678 - - 379,678
General and administrative-other 198,865 62,960 293,512 555,337
Total general and administrative costs 2,632,140 450,939 1,350,386 4,433,465
Research and development costs - 39,159 - 39,159
Total operating costs 2,632,140 490,098 1,350,386 4,472,624
Net operating income (loss) 3,143,453 (419,329 ) (1,350,386 ) 1,373,738
Other income:
Interest income 47,881 100 324,198 372,179
Net income (loss) before income taxes 3,191,334 (419,229 ) (1,026,188 ) 1,745,917
Income taxes 320,584 - - 320,584
Net income (loss) 2,870,750 (419,229 ) (1,026,188 ) 1,425,333
Less net loss attributable to non-controlling interests - (163,778 ) - (163,778 )
Net income (loss) attributable to MDB Capital Holdings, LLC $ 2,870,750 $ (255,451 ) $ (1,026,188 ) $ 1,589,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s (Tables)</t>
        </is>
      </c>
      <c r="B1" s="2" t="inlineStr">
        <is>
          <t>6 Months Ended</t>
        </is>
      </c>
    </row>
    <row r="2">
      <c r="B2" s="2" t="inlineStr">
        <is>
          <t>Jun. 30, 2024</t>
        </is>
      </c>
    </row>
    <row r="3">
      <c r="A3" s="3" t="inlineStr">
        <is>
          <t>Equity [Abstract]</t>
        </is>
      </c>
      <c r="B3" s="4" t="inlineStr">
        <is>
          <t xml:space="preserve"> </t>
        </is>
      </c>
    </row>
    <row r="4">
      <c r="A4" s="4" t="inlineStr">
        <is>
          <t>Schedule of Equity and Non-Controlling Interests</t>
        </is>
      </c>
      <c r="B4" s="4" t="inlineStr">
        <is>
          <t xml:space="preserve">Schedule
of Equity and Non-Controlling Interests
For
the Six Months Ended June
30,
2024 2023
Invizyne net loss $ (2,368,987 ) $ (419,229 )
Weighted average non-controlling percentage 39.06 % 39.06 %
Net loss non-controlling interest $ (925,326 ) $ (163,778 )
Prior period balance 7,250 468,665
Stock-based compensation 491,085 113,077
Ending period balance $ (426,991 ) $ 417,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Unit, Time-Based and Performance-Based Activity</t>
        </is>
      </c>
      <c r="B4" s="4" t="inlineStr">
        <is>
          <t xml:space="preserve">A
summary of restricted stock unit activity during the six-months ended June 30, 2024 and 2023 is presented below: Summary
of Restricted Stock Unit, Time-Based and Performance-Based Activity
Time-Based Performance-Based
Number of Restricted Stock Units Weighted Average Grant Date Fair
Value Number of Restricted Stock Units Weighted Average Grant Date Fair
Value
Restricted stock units outstanding at June 30, 2023 3,675,000 $ 10.00 2,000,000 $ 7.91
Granted - - - -
Exercised - - - -
Expired - - - -
Restricted stock units outstanding at December 31, 2023 3,675,000 $ 10.00 2,000,000 $ 7.91
Granted 295,000 8.71 - -
Exercised - - - -
Expired - - - -
Forfeited (100,000 ) 10.00 - -
Restricted stock units outstanding at June 30, 2024 3,870,000 $ 9.90 2,000,000 $ 7.91
Restricted stock units at June 30, 2023 - $ - - $ -
Restricted stock units at June 30, 2024 - $ - - $ - </t>
        </is>
      </c>
    </row>
    <row r="5">
      <c r="A5" s="4" t="inlineStr">
        <is>
          <t>Schedule of Stock Option Activity</t>
        </is>
      </c>
      <c r="B5" s="4" t="inlineStr">
        <is>
          <t xml:space="preserve">A
summary of stock option activity during the six-months ended June 30, 2024 and 2023 is presented below: Schedule
of Stock Option Activity
Number
of Shares Weighted
Average Exercise
Price Weighted
Stock
options outstanding at January 1, 2023 1,067,356 $ 1.22 4.83
Granted - - -
Exercised - - -
Expired - - -
Stock
options outstanding at June 30, 2023 1,067,356 $ 1.22 4.83
Granted 1,018,012 1.66 7.00
Exercised - - -
Expired - - -
Stock
options outstanding at December 31, 2023 2,085,368 $ 1.43 5.47
Granted 1,451,737 3.50 7.00
Exercised (6,752 )
- -
Expired (3,636 )
- -
Stock
options outstanding at June 30, 2024 3,526,717 2.28 5.92
Stock
options exercisable at June 30, 2023 519,350 $ 1.26 4.79
Stock
options exercisable at June 30, 2024 756,886 $ 2.28 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Fully Diluted</t>
        </is>
      </c>
      <c r="B4" s="4" t="inlineStr">
        <is>
          <t xml:space="preserve">Basic
and fully diluted earnings income (loss) per share is calculated at follows for the three and six-months ended June 30, 2024 and 2023: Schedule
of Basic and Fully Diluted
For
the Three Months Ended
June
30, 2024 June
30, 2023
Class
A common shares Class
B common shares Class
A common shares Class
B common shares
Net
income (loss) attributable to MDB Capital Holdings, LLC $ (1,975,275 )
$ (2,299,166 )
$ 1,193,312 $ 2,269,547
Weighted
average shares outstanding – basic and diluted 4,295,632 5,000,000 2,628,966 5,000,000
Net
income (loss) per share – basic and diluted $ (0.46 )
$ (0.46 )
$ 0.45 $ 0.45
Class
A common shares Class
B common shares Class
A common shares Class
B common shares
For
the Six Months Ended
June
30, 2024 June
30, 2023
Class
A common shares Class
B common shares Class
A common shares Class
B common shares
Net
income (loss) attributable to MDB Capital Holdings, LLC $ (5,309,616 )
$ (6,180,250 )
$ 547,613 $ 1,041,498
Weighted
average shares outstanding – basic and diluted 4,295,632 5,000,000 2,628,966 5,000,000
Net
income (loss) per share – basic and diluted $ (1.24 )
$ (1.24 )
$ 0.21 $ 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 Cost</t>
        </is>
      </c>
      <c r="B4" s="4" t="inlineStr">
        <is>
          <t xml:space="preserve"> Schedule
of Operating Lease Cost
June
30, 2024 December
31, 2023
Operating
leases:
Right-of-use
assets $ 2,149,538 $ 2,320,119
Operating
lease liabilities $ 2,262,560 $ 2,415,889
Weighted
average remaining lease term in years 5.10 5.33
Weighted
average discount rate 7.66 % 7.40 %
Cash
paid for amounts included in the measurement of lease liabilities $ 243,375 $ 206,837
Right-of-use
assets obtained in exchange for lease liabilities $ - $ 1,018,002
Operating
lease cost $ 90,047 $ 146,836
Short-term
lease costs 170,582 275,589
Total
operating lease costs $ 260,629 $ 422,425 </t>
        </is>
      </c>
    </row>
    <row r="5">
      <c r="A5" s="4" t="inlineStr">
        <is>
          <t>Schedule of Future payments Due Under Operating Lease</t>
        </is>
      </c>
      <c r="B5" s="4" t="inlineStr">
        <is>
          <t xml:space="preserve">Future
payments due under operating leases as of June 30, 2024 are as follows: Schedule
of Future payments Due Under Operating Lease
Year Amount
Remainder
of 2024 $ 248,249
2025 503,684
2026 516,001
2027 528,586
2028 541,674
Thereafter 451,600
Total $ 2,789,794
Less
effects of discounting (527,234 )
Total
operating lease liabilities $ 2,262,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USD ($)</t>
        </is>
      </c>
      <c r="B1" s="2" t="inlineStr">
        <is>
          <t>Sep. 20, 2023</t>
        </is>
      </c>
      <c r="C1" s="2" t="inlineStr">
        <is>
          <t>Jul. 01, 2022</t>
        </is>
      </c>
      <c r="D1" s="2" t="inlineStr">
        <is>
          <t>Jun. 15, 2022</t>
        </is>
      </c>
      <c r="E1" s="2" t="inlineStr">
        <is>
          <t>Jun. 08, 2022</t>
        </is>
      </c>
      <c r="F1" s="2" t="inlineStr">
        <is>
          <t>Jan. 16, 2022</t>
        </is>
      </c>
      <c r="G1" s="2" t="inlineStr">
        <is>
          <t>Jan. 14, 2022</t>
        </is>
      </c>
    </row>
    <row r="2">
      <c r="A2" s="4" t="inlineStr">
        <is>
          <t>Warrant [Member] | Private Plac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to puchase common shares</t>
        </is>
      </c>
      <c r="B3" s="4" t="inlineStr">
        <is>
          <t xml:space="preserve"> </t>
        </is>
      </c>
      <c r="C3" s="4" t="inlineStr">
        <is>
          <t xml:space="preserve"> </t>
        </is>
      </c>
      <c r="D3" s="5" t="n">
        <v>18477</v>
      </c>
      <c r="E3" s="4" t="inlineStr">
        <is>
          <t xml:space="preserve"> </t>
        </is>
      </c>
      <c r="F3" s="4" t="inlineStr">
        <is>
          <t xml:space="preserve"> </t>
        </is>
      </c>
      <c r="G3" s="4" t="inlineStr">
        <is>
          <t xml:space="preserve"> </t>
        </is>
      </c>
    </row>
    <row r="4">
      <c r="A4" s="4" t="inlineStr">
        <is>
          <t>Warrants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Exercise price of warrants</t>
        </is>
      </c>
      <c r="B5" s="4" t="inlineStr">
        <is>
          <t xml:space="preserve"> </t>
        </is>
      </c>
      <c r="C5" s="4" t="inlineStr">
        <is>
          <t xml:space="preserve"> </t>
        </is>
      </c>
      <c r="D5" s="6" t="n">
        <v>13</v>
      </c>
      <c r="E5" s="4" t="inlineStr">
        <is>
          <t xml:space="preserve"> </t>
        </is>
      </c>
      <c r="F5" s="4" t="inlineStr">
        <is>
          <t xml:space="preserve"> </t>
        </is>
      </c>
      <c r="G5" s="4" t="inlineStr">
        <is>
          <t xml:space="preserve"> </t>
        </is>
      </c>
    </row>
    <row r="6">
      <c r="A6" s="4" t="inlineStr">
        <is>
          <t>Cash consideration per share</t>
        </is>
      </c>
      <c r="B6" s="4" t="inlineStr">
        <is>
          <t xml:space="preserve"> </t>
        </is>
      </c>
      <c r="C6" s="4" t="inlineStr">
        <is>
          <t xml:space="preserve"> </t>
        </is>
      </c>
      <c r="D6" s="8" t="n">
        <v>0.001</v>
      </c>
      <c r="E6" s="4" t="inlineStr">
        <is>
          <t xml:space="preserve"> </t>
        </is>
      </c>
      <c r="F6" s="4" t="inlineStr">
        <is>
          <t xml:space="preserve"> </t>
        </is>
      </c>
      <c r="G6" s="4" t="inlineStr">
        <is>
          <t xml:space="preserve"> </t>
        </is>
      </c>
    </row>
    <row r="7">
      <c r="A7" s="4" t="inlineStr">
        <is>
          <t>Warrants fair value</t>
        </is>
      </c>
      <c r="B7" s="4" t="inlineStr">
        <is>
          <t xml:space="preserve"> </t>
        </is>
      </c>
      <c r="C7" s="4" t="inlineStr">
        <is>
          <t xml:space="preserve"> </t>
        </is>
      </c>
      <c r="D7" s="6" t="n">
        <v>106940</v>
      </c>
      <c r="E7" s="4" t="inlineStr">
        <is>
          <t xml:space="preserve"> </t>
        </is>
      </c>
      <c r="F7" s="4" t="inlineStr">
        <is>
          <t xml:space="preserve"> </t>
        </is>
      </c>
      <c r="G7" s="4" t="inlineStr">
        <is>
          <t xml:space="preserve"> </t>
        </is>
      </c>
    </row>
    <row r="8">
      <c r="A8" s="4" t="inlineStr">
        <is>
          <t>Warrant [Member] | 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to puchase common shares</t>
        </is>
      </c>
      <c r="B9" s="5" t="n">
        <v>166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t>
        </is>
      </c>
      <c r="B11" s="6"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per share</t>
        </is>
      </c>
      <c r="B12" s="8" t="n">
        <v>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fair value</t>
        </is>
      </c>
      <c r="B13" s="6" t="n">
        <v>654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Class A [Member] | First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transaction</t>
        </is>
      </c>
      <c r="B15" s="4" t="inlineStr">
        <is>
          <t xml:space="preserve"> </t>
        </is>
      </c>
      <c r="C15" s="4" t="inlineStr">
        <is>
          <t xml:space="preserve"> </t>
        </is>
      </c>
      <c r="D15" s="4" t="inlineStr">
        <is>
          <t xml:space="preserve"> </t>
        </is>
      </c>
      <c r="E15" s="5" t="n">
        <v>2517966</v>
      </c>
      <c r="F15" s="4" t="inlineStr">
        <is>
          <t xml:space="preserve"> </t>
        </is>
      </c>
      <c r="G15" s="4" t="inlineStr">
        <is>
          <t xml:space="preserve"> </t>
        </is>
      </c>
    </row>
    <row r="16">
      <c r="A16" s="4" t="inlineStr">
        <is>
          <t>Sale of stock, price per share</t>
        </is>
      </c>
      <c r="B16" s="4" t="inlineStr">
        <is>
          <t xml:space="preserve"> </t>
        </is>
      </c>
      <c r="C16" s="4" t="inlineStr">
        <is>
          <t xml:space="preserve"> </t>
        </is>
      </c>
      <c r="D16" s="4" t="inlineStr">
        <is>
          <t xml:space="preserve"> </t>
        </is>
      </c>
      <c r="E16" s="6" t="n">
        <v>10</v>
      </c>
      <c r="F16" s="4" t="inlineStr">
        <is>
          <t xml:space="preserve"> </t>
        </is>
      </c>
      <c r="G16" s="4" t="inlineStr">
        <is>
          <t xml:space="preserve"> </t>
        </is>
      </c>
    </row>
    <row r="17">
      <c r="A17" s="4" t="inlineStr">
        <is>
          <t>Gross proceeds</t>
        </is>
      </c>
      <c r="B17" s="4" t="inlineStr">
        <is>
          <t xml:space="preserve"> </t>
        </is>
      </c>
      <c r="C17" s="4" t="inlineStr">
        <is>
          <t xml:space="preserve"> </t>
        </is>
      </c>
      <c r="D17" s="4" t="inlineStr">
        <is>
          <t xml:space="preserve"> </t>
        </is>
      </c>
      <c r="E17" s="6" t="n">
        <v>25179660</v>
      </c>
      <c r="F17" s="4" t="inlineStr">
        <is>
          <t xml:space="preserve"> </t>
        </is>
      </c>
      <c r="G17" s="4" t="inlineStr">
        <is>
          <t xml:space="preserve"> </t>
        </is>
      </c>
    </row>
    <row r="18">
      <c r="A18" s="4" t="inlineStr">
        <is>
          <t>Common Class A [Member] | Second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number of shares issued in transaction</t>
        </is>
      </c>
      <c r="B19" s="4" t="inlineStr">
        <is>
          <t xml:space="preserve"> </t>
        </is>
      </c>
      <c r="C19" s="4" t="inlineStr">
        <is>
          <t xml:space="preserve"> </t>
        </is>
      </c>
      <c r="D19" s="5" t="n">
        <v>11000</v>
      </c>
      <c r="E19" s="4" t="inlineStr">
        <is>
          <t xml:space="preserve"> </t>
        </is>
      </c>
      <c r="F19" s="4" t="inlineStr">
        <is>
          <t xml:space="preserve"> </t>
        </is>
      </c>
      <c r="G19" s="4" t="inlineStr">
        <is>
          <t xml:space="preserve"> </t>
        </is>
      </c>
    </row>
    <row r="20">
      <c r="A20" s="4" t="inlineStr">
        <is>
          <t>Gross proceeds</t>
        </is>
      </c>
      <c r="B20" s="4" t="inlineStr">
        <is>
          <t xml:space="preserve"> </t>
        </is>
      </c>
      <c r="C20" s="4" t="inlineStr">
        <is>
          <t xml:space="preserve"> </t>
        </is>
      </c>
      <c r="D20" s="6" t="n">
        <v>110000</v>
      </c>
      <c r="E20" s="4" t="inlineStr">
        <is>
          <t xml:space="preserve"> </t>
        </is>
      </c>
      <c r="F20" s="4" t="inlineStr">
        <is>
          <t xml:space="preserve"> </t>
        </is>
      </c>
      <c r="G20" s="4" t="inlineStr">
        <is>
          <t xml:space="preserve"> </t>
        </is>
      </c>
    </row>
    <row r="21">
      <c r="A21" s="4" t="inlineStr">
        <is>
          <t>Common Class A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t>
        </is>
      </c>
      <c r="B22" s="4" t="inlineStr">
        <is>
          <t xml:space="preserve"> </t>
        </is>
      </c>
      <c r="C22" s="4" t="inlineStr">
        <is>
          <t xml:space="preserve"> </t>
        </is>
      </c>
      <c r="D22" s="5" t="n">
        <v>2528966</v>
      </c>
      <c r="E22" s="4" t="inlineStr">
        <is>
          <t xml:space="preserve"> </t>
        </is>
      </c>
      <c r="F22" s="4" t="inlineStr">
        <is>
          <t xml:space="preserve"> </t>
        </is>
      </c>
      <c r="G22" s="4" t="inlineStr">
        <is>
          <t xml:space="preserve"> </t>
        </is>
      </c>
    </row>
    <row r="23">
      <c r="A23" s="4" t="inlineStr">
        <is>
          <t>Gross proceeds</t>
        </is>
      </c>
      <c r="B23" s="4" t="inlineStr">
        <is>
          <t xml:space="preserve"> </t>
        </is>
      </c>
      <c r="C23" s="4" t="inlineStr">
        <is>
          <t xml:space="preserve"> </t>
        </is>
      </c>
      <c r="D23" s="6" t="n">
        <v>25289660</v>
      </c>
      <c r="E23" s="4" t="inlineStr">
        <is>
          <t xml:space="preserve"> </t>
        </is>
      </c>
      <c r="F23" s="4" t="inlineStr">
        <is>
          <t xml:space="preserve"> </t>
        </is>
      </c>
      <c r="G23" s="4" t="inlineStr">
        <is>
          <t xml:space="preserve"> </t>
        </is>
      </c>
    </row>
    <row r="24">
      <c r="A24" s="4" t="inlineStr">
        <is>
          <t>Net Proceeds</t>
        </is>
      </c>
      <c r="B24" s="4" t="inlineStr">
        <is>
          <t xml:space="preserve"> </t>
        </is>
      </c>
      <c r="C24" s="4" t="inlineStr">
        <is>
          <t xml:space="preserve"> </t>
        </is>
      </c>
      <c r="D24" s="5" t="n">
        <v>24746142</v>
      </c>
      <c r="E24" s="4" t="inlineStr">
        <is>
          <t xml:space="preserve"> </t>
        </is>
      </c>
      <c r="F24" s="4" t="inlineStr">
        <is>
          <t xml:space="preserve"> </t>
        </is>
      </c>
      <c r="G24" s="4" t="inlineStr">
        <is>
          <t xml:space="preserve"> </t>
        </is>
      </c>
    </row>
    <row r="25">
      <c r="A25" s="4" t="inlineStr">
        <is>
          <t>Offering expenses</t>
        </is>
      </c>
      <c r="B25" s="4" t="inlineStr">
        <is>
          <t xml:space="preserve"> </t>
        </is>
      </c>
      <c r="C25" s="4" t="inlineStr">
        <is>
          <t xml:space="preserve"> </t>
        </is>
      </c>
      <c r="D25" s="6" t="n">
        <v>543518</v>
      </c>
      <c r="E25" s="4" t="inlineStr">
        <is>
          <t xml:space="preserve"> </t>
        </is>
      </c>
      <c r="F25" s="4" t="inlineStr">
        <is>
          <t xml:space="preserve"> </t>
        </is>
      </c>
      <c r="G25" s="4" t="inlineStr">
        <is>
          <t xml:space="preserve"> </t>
        </is>
      </c>
    </row>
    <row r="26">
      <c r="A26" s="4" t="inlineStr">
        <is>
          <t>Common Class A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number of shares issued in transaction</t>
        </is>
      </c>
      <c r="B27" s="5" t="n">
        <v>16666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price per share</t>
        </is>
      </c>
      <c r="B28" s="6" t="n">
        <v>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t>
        </is>
      </c>
      <c r="B29" s="6" t="n">
        <v>1744465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ering expenses</t>
        </is>
      </c>
      <c r="B30" s="5" t="n">
        <v>2555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t>
        </is>
      </c>
      <c r="B31" s="6" t="n">
        <v>1999999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Class A [Member] | 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row>
    <row r="34">
      <c r="A34" s="4" t="inlineStr">
        <is>
          <t>Invizyne Technologies Inc [Member] | Public V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interests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1</v>
      </c>
    </row>
    <row r="36">
      <c r="A36" s="4" t="inlineStr">
        <is>
          <t>Public V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stribution payable to former members</t>
        </is>
      </c>
      <c r="B37" s="4" t="inlineStr">
        <is>
          <t xml:space="preserve"> </t>
        </is>
      </c>
      <c r="C37" s="6" t="n">
        <v>2723700</v>
      </c>
      <c r="D37" s="4" t="inlineStr">
        <is>
          <t xml:space="preserve"> </t>
        </is>
      </c>
      <c r="E37" s="4" t="inlineStr">
        <is>
          <t xml:space="preserve"> </t>
        </is>
      </c>
      <c r="F37" s="4" t="inlineStr">
        <is>
          <t xml:space="preserve"> </t>
        </is>
      </c>
      <c r="G37" s="4" t="inlineStr">
        <is>
          <t xml:space="preserve"> </t>
        </is>
      </c>
    </row>
    <row r="38">
      <c r="A38" s="4" t="inlineStr">
        <is>
          <t>Public Ventures [Member] | 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issued in reorganization</t>
        </is>
      </c>
      <c r="B39" s="4" t="inlineStr">
        <is>
          <t xml:space="preserve"> </t>
        </is>
      </c>
      <c r="C39" s="4" t="inlineStr">
        <is>
          <t xml:space="preserve"> </t>
        </is>
      </c>
      <c r="D39" s="4" t="inlineStr">
        <is>
          <t xml:space="preserve"> </t>
        </is>
      </c>
      <c r="E39" s="4" t="inlineStr">
        <is>
          <t xml:space="preserve"> </t>
        </is>
      </c>
      <c r="F39" s="5" t="n">
        <v>5000000</v>
      </c>
      <c r="G3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shares authorized</t>
        </is>
      </c>
      <c r="B2" s="5" t="n">
        <v>10000000</v>
      </c>
      <c r="C2" s="5" t="n">
        <v>10000000</v>
      </c>
    </row>
    <row r="3">
      <c r="A3" s="4" t="inlineStr">
        <is>
          <t>Preferred stock, no par value</t>
        </is>
      </c>
      <c r="B3" s="6" t="n">
        <v>0</v>
      </c>
      <c r="C3" s="6" t="n">
        <v>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shares authorized</t>
        </is>
      </c>
      <c r="B7" s="5" t="n">
        <v>95000000</v>
      </c>
      <c r="C7" s="5" t="n">
        <v>95000000</v>
      </c>
    </row>
    <row r="8">
      <c r="A8" s="4" t="inlineStr">
        <is>
          <t>Common stock, no par value</t>
        </is>
      </c>
      <c r="B8" s="6" t="n">
        <v>0</v>
      </c>
      <c r="C8" s="6" t="n">
        <v>0</v>
      </c>
    </row>
    <row r="9">
      <c r="A9" s="4" t="inlineStr">
        <is>
          <t>Common stock, shares, issued</t>
        </is>
      </c>
      <c r="B9" s="5" t="n">
        <v>4295632</v>
      </c>
      <c r="C9" s="5" t="n">
        <v>4295632</v>
      </c>
    </row>
    <row r="10">
      <c r="A10" s="4" t="inlineStr">
        <is>
          <t>Common stock, shares outstanding</t>
        </is>
      </c>
      <c r="B10" s="5" t="n">
        <v>4295632</v>
      </c>
      <c r="C10" s="5" t="n">
        <v>4295632</v>
      </c>
    </row>
    <row r="11">
      <c r="A11" s="4" t="inlineStr">
        <is>
          <t>Common Class B [Member]</t>
        </is>
      </c>
      <c r="B11" s="4" t="inlineStr">
        <is>
          <t xml:space="preserve"> </t>
        </is>
      </c>
      <c r="C11" s="4" t="inlineStr">
        <is>
          <t xml:space="preserve"> </t>
        </is>
      </c>
    </row>
    <row r="12">
      <c r="A12" s="4" t="inlineStr">
        <is>
          <t>Common stock, shares authorized</t>
        </is>
      </c>
      <c r="B12" s="5" t="n">
        <v>5000000</v>
      </c>
      <c r="C12" s="5" t="n">
        <v>5000000</v>
      </c>
    </row>
    <row r="13">
      <c r="A13" s="4" t="inlineStr">
        <is>
          <t>Common stock, no par value</t>
        </is>
      </c>
      <c r="B13" s="6" t="n">
        <v>0</v>
      </c>
      <c r="C13" s="6" t="n">
        <v>0</v>
      </c>
    </row>
    <row r="14">
      <c r="A14" s="4" t="inlineStr">
        <is>
          <t>Common stock, shares, issued</t>
        </is>
      </c>
      <c r="B14" s="5" t="n">
        <v>5000000</v>
      </c>
      <c r="C14" s="5" t="n">
        <v>5000000</v>
      </c>
    </row>
    <row r="15">
      <c r="A15" s="4" t="inlineStr">
        <is>
          <t>Common stock, shares outstanding</t>
        </is>
      </c>
      <c r="B15" s="5" t="n">
        <v>5000000</v>
      </c>
      <c r="C15"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vestment Securities (Details) - USD ($)</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Investment securities, at amortized cost</t>
        </is>
      </c>
      <c r="B3" s="6" t="n">
        <v>5041692</v>
      </c>
      <c r="C3" s="6" t="n">
        <v>24658611</v>
      </c>
    </row>
    <row r="4">
      <c r="A4" s="4" t="inlineStr">
        <is>
          <t>US Treasury Securitie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Investment securities, at amortized cost</t>
        </is>
      </c>
      <c r="B6" s="6" t="n">
        <v>5041692</v>
      </c>
      <c r="C6" s="6" t="n">
        <v>246586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Securities Broker Dealer (Details) - USD ($)</t>
        </is>
      </c>
      <c r="B1" s="2" t="inlineStr">
        <is>
          <t>Jun. 30, 2024</t>
        </is>
      </c>
      <c r="C1" s="2" t="inlineStr">
        <is>
          <t>Dec. 31, 2023</t>
        </is>
      </c>
    </row>
    <row r="2">
      <c r="A2" s="4" t="inlineStr">
        <is>
          <t>Investment securities, at fair value</t>
        </is>
      </c>
      <c r="B2" s="6" t="n">
        <v>6285443</v>
      </c>
      <c r="C2" s="6" t="n">
        <v>5771634</v>
      </c>
    </row>
    <row r="3">
      <c r="A3" s="4" t="inlineStr">
        <is>
          <t>Common Stock [Member]</t>
        </is>
      </c>
      <c r="B3" s="4" t="inlineStr">
        <is>
          <t xml:space="preserve"> </t>
        </is>
      </c>
      <c r="C3" s="4" t="inlineStr">
        <is>
          <t xml:space="preserve"> </t>
        </is>
      </c>
    </row>
    <row r="4">
      <c r="A4" s="4" t="inlineStr">
        <is>
          <t>Investment securities, at fair value</t>
        </is>
      </c>
      <c r="B4" s="5" t="n">
        <v>2799577</v>
      </c>
      <c r="C4" s="5" t="n">
        <v>2603579</v>
      </c>
    </row>
    <row r="5">
      <c r="A5" s="4" t="inlineStr">
        <is>
          <t>Warrant [Member]</t>
        </is>
      </c>
      <c r="B5" s="4" t="inlineStr">
        <is>
          <t xml:space="preserve"> </t>
        </is>
      </c>
      <c r="C5" s="4" t="inlineStr">
        <is>
          <t xml:space="preserve"> </t>
        </is>
      </c>
    </row>
    <row r="6">
      <c r="A6" s="4" t="inlineStr">
        <is>
          <t>Investment securities, at fair value</t>
        </is>
      </c>
      <c r="B6" s="6" t="n">
        <v>3485866</v>
      </c>
      <c r="C6" s="6" t="n">
        <v>3168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Securities Non Broker Dealer (Details) - USD ($)</t>
        </is>
      </c>
      <c r="B1" s="2" t="inlineStr">
        <is>
          <t>Jun. 30, 2024</t>
        </is>
      </c>
      <c r="C1" s="2" t="inlineStr">
        <is>
          <t>Dec. 31, 2023</t>
        </is>
      </c>
    </row>
    <row r="2">
      <c r="A2" s="4" t="inlineStr">
        <is>
          <t>Investment securities, at cost less impairment</t>
        </is>
      </c>
      <c r="B2" s="6" t="n">
        <v>200000</v>
      </c>
      <c r="C2" s="6" t="n">
        <v>200000</v>
      </c>
    </row>
    <row r="3">
      <c r="A3" s="4" t="inlineStr">
        <is>
          <t>Simple Agreement On Future Equities [Member]</t>
        </is>
      </c>
      <c r="B3" s="4" t="inlineStr">
        <is>
          <t xml:space="preserve"> </t>
        </is>
      </c>
      <c r="C3" s="4" t="inlineStr">
        <is>
          <t xml:space="preserve"> </t>
        </is>
      </c>
    </row>
    <row r="4">
      <c r="A4" s="4" t="inlineStr">
        <is>
          <t>Investment securities, at cost less impairment</t>
        </is>
      </c>
      <c r="B4" s="6" t="n">
        <v>200000</v>
      </c>
      <c r="C4"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Unrealized Holding Loss and Fair Value of Held to Maturity Securities (Details) - USD ($)</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6" t="n">
        <v>5041692</v>
      </c>
      <c r="C3" s="6" t="n">
        <v>24658611</v>
      </c>
    </row>
    <row r="4">
      <c r="A4" s="4" t="inlineStr">
        <is>
          <t>Gross Unrealized Gains</t>
        </is>
      </c>
      <c r="B4" s="4" t="inlineStr">
        <is>
          <t xml:space="preserve"> </t>
        </is>
      </c>
      <c r="C4" s="5" t="n">
        <v>6031</v>
      </c>
    </row>
    <row r="5">
      <c r="A5" s="4" t="inlineStr">
        <is>
          <t>Gross Unrealized Losses</t>
        </is>
      </c>
      <c r="B5" s="5" t="n">
        <v>24689</v>
      </c>
      <c r="C5" s="4" t="inlineStr">
        <is>
          <t xml:space="preserve"> </t>
        </is>
      </c>
    </row>
    <row r="6">
      <c r="A6" s="4" t="inlineStr">
        <is>
          <t>Fair Value</t>
        </is>
      </c>
      <c r="B6" s="5" t="n">
        <v>5017003</v>
      </c>
      <c r="C6" s="5" t="n">
        <v>24664642</v>
      </c>
    </row>
    <row r="7">
      <c r="A7" s="4" t="inlineStr">
        <is>
          <t>Debt Securities, Held-to-Maturity, Accumulated Unrecognized Loss</t>
        </is>
      </c>
      <c r="B7" s="5" t="n">
        <v>-24689</v>
      </c>
      <c r="C7" s="4" t="inlineStr">
        <is>
          <t xml:space="preserve"> </t>
        </is>
      </c>
    </row>
    <row r="8">
      <c r="A8" s="4" t="inlineStr">
        <is>
          <t>US Treasury Securitie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5041692</v>
      </c>
      <c r="C10" s="5" t="n">
        <v>24658611</v>
      </c>
    </row>
    <row r="11">
      <c r="A11" s="4" t="inlineStr">
        <is>
          <t>Gross Unrealized Gains</t>
        </is>
      </c>
      <c r="B11" s="4" t="inlineStr">
        <is>
          <t xml:space="preserve"> </t>
        </is>
      </c>
      <c r="C11" s="5" t="n">
        <v>6031</v>
      </c>
    </row>
    <row r="12">
      <c r="A12" s="4" t="inlineStr">
        <is>
          <t>Gross Unrealized Losses</t>
        </is>
      </c>
      <c r="B12" s="5" t="n">
        <v>24689</v>
      </c>
      <c r="C12" s="4" t="inlineStr">
        <is>
          <t xml:space="preserve"> </t>
        </is>
      </c>
    </row>
    <row r="13">
      <c r="A13" s="4" t="inlineStr">
        <is>
          <t>Fair Value</t>
        </is>
      </c>
      <c r="B13" s="5" t="n">
        <v>5017003</v>
      </c>
      <c r="C13" s="5" t="n">
        <v>24664642</v>
      </c>
    </row>
    <row r="14">
      <c r="A14" s="4" t="inlineStr">
        <is>
          <t>Debt Securities, Held-to-Maturity, Accumulated Unrecognized Loss</t>
        </is>
      </c>
      <c r="B14" s="6" t="n">
        <v>-24689</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at Fair Value On a Recurring Basis (Details) - USD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Investment securities, at fair value</t>
        </is>
      </c>
      <c r="B3" s="6" t="n">
        <v>6285443</v>
      </c>
      <c r="C3" s="6" t="n">
        <v>5771634</v>
      </c>
    </row>
    <row r="4">
      <c r="A4" s="4" t="inlineStr">
        <is>
          <t>Common Stock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vestment securities, at fair value</t>
        </is>
      </c>
      <c r="B6" s="5" t="n">
        <v>2799577</v>
      </c>
      <c r="C6" s="5" t="n">
        <v>2603579</v>
      </c>
    </row>
    <row r="7">
      <c r="A7" s="4" t="inlineStr">
        <is>
          <t>Warrant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vestment securities, at fair value</t>
        </is>
      </c>
      <c r="B9" s="5" t="n">
        <v>3485866</v>
      </c>
      <c r="C9" s="5" t="n">
        <v>3168055</v>
      </c>
    </row>
    <row r="10">
      <c r="A10" s="4" t="inlineStr">
        <is>
          <t>Fair Value, Inputs, Level 1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vestment securities, at fair value</t>
        </is>
      </c>
      <c r="B12" s="5" t="n">
        <v>2799577</v>
      </c>
      <c r="C12" s="5" t="n">
        <v>2603579</v>
      </c>
    </row>
    <row r="13">
      <c r="A13" s="4" t="inlineStr">
        <is>
          <t>Fair Value, Inputs, Level 1 [Member] | Common Stock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Investment securities, at fair value</t>
        </is>
      </c>
      <c r="B15" s="5" t="n">
        <v>2799577</v>
      </c>
      <c r="C15" s="5" t="n">
        <v>2603579</v>
      </c>
    </row>
    <row r="16">
      <c r="A16" s="4" t="inlineStr">
        <is>
          <t>Fair Value, Inputs, Level 1 [Member] | Warrant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Investment securities, at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Investment securities, at fair value</t>
        </is>
      </c>
      <c r="B21" s="5" t="n">
        <v>308214</v>
      </c>
      <c r="C21" s="5" t="n">
        <v>34597</v>
      </c>
    </row>
    <row r="22">
      <c r="A22" s="4" t="inlineStr">
        <is>
          <t>Fair Value, Inputs, Level 2 [Member] | Common Stock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Investment securities, at fair value</t>
        </is>
      </c>
      <c r="B24" s="4" t="inlineStr">
        <is>
          <t xml:space="preserve"> </t>
        </is>
      </c>
      <c r="C24" s="4" t="inlineStr">
        <is>
          <t xml:space="preserve"> </t>
        </is>
      </c>
    </row>
    <row r="25">
      <c r="A25" s="4" t="inlineStr">
        <is>
          <t>Fair Value, Inputs, Level 2 [Member] | Warrant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Investment securities, at fair value</t>
        </is>
      </c>
      <c r="B27" s="5" t="n">
        <v>308214</v>
      </c>
      <c r="C27" s="5" t="n">
        <v>34597</v>
      </c>
    </row>
    <row r="28">
      <c r="A28" s="4" t="inlineStr">
        <is>
          <t>Fair Value, Inputs, Level 3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Investment securities, at fair value</t>
        </is>
      </c>
      <c r="B30" s="5" t="n">
        <v>3177652</v>
      </c>
      <c r="C30" s="5" t="n">
        <v>3133458</v>
      </c>
    </row>
    <row r="31">
      <c r="A31" s="4" t="inlineStr">
        <is>
          <t>Fair Value, Inputs, Level 3 [Member] | Common Stock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Investment securities, at fair value</t>
        </is>
      </c>
      <c r="B33" s="4" t="inlineStr">
        <is>
          <t xml:space="preserve"> </t>
        </is>
      </c>
      <c r="C33" s="4" t="inlineStr">
        <is>
          <t xml:space="preserve"> </t>
        </is>
      </c>
    </row>
    <row r="34">
      <c r="A34" s="4" t="inlineStr">
        <is>
          <t>Fair Value, Inputs, Level 3 [Member] | Warrant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Investment securities, at fair value</t>
        </is>
      </c>
      <c r="B36" s="6" t="n">
        <v>3177652</v>
      </c>
      <c r="C36" s="6" t="n">
        <v>3133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Fair Value Measurements Within Level 3 of Fair Value Hierarchy (Details) - USD ($)</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6" t="n">
        <v>3133458</v>
      </c>
      <c r="C4" s="4" t="inlineStr">
        <is>
          <t xml:space="preserve"> </t>
        </is>
      </c>
    </row>
    <row r="5">
      <c r="A5" s="4" t="inlineStr">
        <is>
          <t>Receipt from investment banking fees</t>
        </is>
      </c>
      <c r="B5" s="5" t="n">
        <v>315885</v>
      </c>
      <c r="C5" s="5" t="n">
        <v>2645620</v>
      </c>
    </row>
    <row r="6">
      <c r="A6" s="4" t="inlineStr">
        <is>
          <t>Realized gains</t>
        </is>
      </c>
      <c r="B6" s="4" t="inlineStr">
        <is>
          <t xml:space="preserve"> </t>
        </is>
      </c>
      <c r="C6" s="4" t="inlineStr">
        <is>
          <t xml:space="preserve"> </t>
        </is>
      </c>
    </row>
    <row r="7">
      <c r="A7" s="4" t="inlineStr">
        <is>
          <t>Unrealized gains</t>
        </is>
      </c>
      <c r="B7" s="5" t="n">
        <v>-271691</v>
      </c>
      <c r="C7" s="5" t="n">
        <v>652925</v>
      </c>
    </row>
    <row r="8">
      <c r="A8" s="4" t="inlineStr">
        <is>
          <t>Sales or distribution</t>
        </is>
      </c>
      <c r="B8" s="4" t="inlineStr">
        <is>
          <t xml:space="preserve"> </t>
        </is>
      </c>
      <c r="C8" s="5" t="n">
        <v>-165087</v>
      </c>
    </row>
    <row r="9">
      <c r="A9" s="4" t="inlineStr">
        <is>
          <t>Purchases</t>
        </is>
      </c>
      <c r="B9" s="4" t="inlineStr">
        <is>
          <t xml:space="preserve"> </t>
        </is>
      </c>
      <c r="C9" s="4" t="inlineStr">
        <is>
          <t xml:space="preserve"> </t>
        </is>
      </c>
    </row>
    <row r="10">
      <c r="A10" s="4" t="inlineStr">
        <is>
          <t>Ending Balance</t>
        </is>
      </c>
      <c r="B10" s="6" t="n">
        <v>3177652</v>
      </c>
      <c r="C10" s="6" t="n">
        <v>31334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Significant Unobservable Inputs Related to Material Components of Level 3 Warrants (Details) - Fair Value, Inputs, Level 3 [Member]</t>
        </is>
      </c>
      <c r="B1" s="2" t="inlineStr">
        <is>
          <t>Jun. 30, 2024 USD ($)</t>
        </is>
      </c>
    </row>
    <row r="2">
      <c r="A2" s="3" t="inlineStr">
        <is>
          <t>Property, Plant and Equipment [Line Items]</t>
        </is>
      </c>
      <c r="B2" s="4" t="inlineStr">
        <is>
          <t xml:space="preserve"> </t>
        </is>
      </c>
    </row>
    <row r="3">
      <c r="A3" s="4" t="inlineStr">
        <is>
          <t>Warrants, Fair value</t>
        </is>
      </c>
      <c r="B3" s="6" t="n">
        <v>3485886</v>
      </c>
    </row>
    <row r="4">
      <c r="A4" s="4" t="inlineStr">
        <is>
          <t>Minimum [Member]</t>
        </is>
      </c>
      <c r="B4" s="4" t="inlineStr">
        <is>
          <t xml:space="preserve"> </t>
        </is>
      </c>
    </row>
    <row r="5">
      <c r="A5" s="3" t="inlineStr">
        <is>
          <t>Property, Plant and Equipment [Line Items]</t>
        </is>
      </c>
      <c r="B5" s="4" t="inlineStr">
        <is>
          <t xml:space="preserve"> </t>
        </is>
      </c>
    </row>
    <row r="6">
      <c r="A6" s="4" t="inlineStr">
        <is>
          <t>Weighted measurement input</t>
        </is>
      </c>
      <c r="B6" s="10" t="n">
        <v>83.02</v>
      </c>
    </row>
    <row r="7">
      <c r="A7" s="4" t="inlineStr">
        <is>
          <t>Maximum [Member]</t>
        </is>
      </c>
      <c r="B7" s="4" t="inlineStr">
        <is>
          <t xml:space="preserve"> </t>
        </is>
      </c>
    </row>
    <row r="8">
      <c r="A8" s="3" t="inlineStr">
        <is>
          <t>Property, Plant and Equipment [Line Items]</t>
        </is>
      </c>
      <c r="B8" s="4" t="inlineStr">
        <is>
          <t xml:space="preserve"> </t>
        </is>
      </c>
    </row>
    <row r="9">
      <c r="A9" s="4" t="inlineStr">
        <is>
          <t>Weighted measurement input</t>
        </is>
      </c>
      <c r="B9" s="10" t="n">
        <v>-112.83</v>
      </c>
    </row>
    <row r="10">
      <c r="A10" s="4" t="inlineStr">
        <is>
          <t>Weighted Average [Member]</t>
        </is>
      </c>
      <c r="B10" s="4" t="inlineStr">
        <is>
          <t xml:space="preserve"> </t>
        </is>
      </c>
    </row>
    <row r="11">
      <c r="A11" s="3" t="inlineStr">
        <is>
          <t>Property, Plant and Equipment [Line Items]</t>
        </is>
      </c>
      <c r="B11" s="4" t="inlineStr">
        <is>
          <t xml:space="preserve"> </t>
        </is>
      </c>
    </row>
    <row r="12">
      <c r="A12" s="4" t="inlineStr">
        <is>
          <t>Weighted measurement input</t>
        </is>
      </c>
      <c r="B12" s="10" t="n">
        <v>110.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and Equipment (Details)</t>
        </is>
      </c>
      <c r="B1" s="2" t="inlineStr">
        <is>
          <t>Jun. 30, 2024</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02543</v>
      </c>
      <c r="C3" s="6" t="n">
        <v>1327809</v>
      </c>
    </row>
    <row r="4">
      <c r="A4" s="4" t="inlineStr">
        <is>
          <t>Less: Accumulated depreciation</t>
        </is>
      </c>
      <c r="B4" s="5" t="n">
        <v>-592256</v>
      </c>
      <c r="C4" s="5" t="n">
        <v>-461319</v>
      </c>
    </row>
    <row r="5">
      <c r="A5" s="4" t="inlineStr">
        <is>
          <t>Property and equipment, net</t>
        </is>
      </c>
      <c r="B5" s="5" t="n">
        <v>910287</v>
      </c>
      <c r="C5" s="5" t="n">
        <v>86649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67241</v>
      </c>
      <c r="C8" s="5" t="n">
        <v>88569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4338</v>
      </c>
      <c r="C11" s="5" t="n">
        <v>49838</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1803</v>
      </c>
      <c r="C14" s="5" t="n">
        <v>11311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79161</v>
      </c>
      <c r="C17" s="6" t="n">
        <v>2791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s>
  <sheetData>
    <row r="1">
      <c r="A1" s="1" t="inlineStr">
        <is>
          <t>Schedule of Changes in Deferred Revenu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Balance</t>
        </is>
      </c>
      <c r="B4" s="6" t="n">
        <v>20000</v>
      </c>
      <c r="C4" s="6" t="n">
        <v>20000</v>
      </c>
      <c r="D4" s="4" t="inlineStr">
        <is>
          <t xml:space="preserve"> </t>
        </is>
      </c>
      <c r="E4" s="4" t="inlineStr">
        <is>
          <t xml:space="preserve"> </t>
        </is>
      </c>
      <c r="F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5" t="n">
        <v>100000</v>
      </c>
    </row>
    <row r="6">
      <c r="A6" s="4" t="inlineStr">
        <is>
          <t>Revenue recognized</t>
        </is>
      </c>
      <c r="B6" s="5" t="n">
        <v>20000</v>
      </c>
      <c r="C6" s="4" t="inlineStr">
        <is>
          <t xml:space="preserve"> </t>
        </is>
      </c>
      <c r="D6" s="4" t="inlineStr">
        <is>
          <t xml:space="preserve"> </t>
        </is>
      </c>
      <c r="E6" s="4" t="inlineStr">
        <is>
          <t xml:space="preserve"> </t>
        </is>
      </c>
      <c r="F6" s="5" t="n">
        <v>80000</v>
      </c>
    </row>
    <row r="7">
      <c r="A7" s="4" t="inlineStr">
        <is>
          <t>Deferred revenue, Balance</t>
        </is>
      </c>
      <c r="B7" s="4" t="inlineStr">
        <is>
          <t xml:space="preserve"> </t>
        </is>
      </c>
      <c r="C7" s="6" t="n">
        <v>20000</v>
      </c>
      <c r="D7" s="4" t="inlineStr">
        <is>
          <t xml:space="preserve"> </t>
        </is>
      </c>
      <c r="E7" s="4" t="inlineStr">
        <is>
          <t xml:space="preserve"> </t>
        </is>
      </c>
      <c r="F7" s="6" t="n">
        <v>200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Unrealized gain on investment securities, net (from our licensed broker dealer) (Notes 1 and 2)</t>
        </is>
      </c>
      <c r="B4" s="6" t="n">
        <v>899544</v>
      </c>
      <c r="C4" s="6" t="n">
        <v>1429092</v>
      </c>
      <c r="D4" s="6" t="n">
        <v>152276</v>
      </c>
      <c r="E4" s="6" t="n">
        <v>1483871</v>
      </c>
    </row>
    <row r="5">
      <c r="A5" s="4" t="inlineStr">
        <is>
          <t>Realized loss on investment securities, net (from our licensed broker dealer)</t>
        </is>
      </c>
      <c r="B5" s="4" t="inlineStr">
        <is>
          <t xml:space="preserve"> </t>
        </is>
      </c>
      <c r="C5" s="4" t="inlineStr">
        <is>
          <t xml:space="preserve"> </t>
        </is>
      </c>
      <c r="D5" s="4" t="inlineStr">
        <is>
          <t xml:space="preserve"> </t>
        </is>
      </c>
      <c r="E5" s="4" t="inlineStr">
        <is>
          <t xml:space="preserve"> </t>
        </is>
      </c>
    </row>
    <row r="6">
      <c r="A6" s="4" t="inlineStr">
        <is>
          <t>Fee income</t>
        </is>
      </c>
      <c r="B6" s="5" t="n">
        <v>1303398</v>
      </c>
      <c r="C6" s="5" t="n">
        <v>4233120</v>
      </c>
      <c r="D6" s="5" t="n">
        <v>1303398</v>
      </c>
      <c r="E6" s="5" t="n">
        <v>4233120</v>
      </c>
    </row>
    <row r="7">
      <c r="A7" s="4" t="inlineStr">
        <is>
          <t>Other operating income</t>
        </is>
      </c>
      <c r="B7" s="5" t="n">
        <v>85508</v>
      </c>
      <c r="C7" s="5" t="n">
        <v>67159</v>
      </c>
      <c r="D7" s="5" t="n">
        <v>172387</v>
      </c>
      <c r="E7" s="5" t="n">
        <v>129371</v>
      </c>
    </row>
    <row r="8">
      <c r="A8" s="4" t="inlineStr">
        <is>
          <t>Total operating income, net</t>
        </is>
      </c>
      <c r="B8" s="5" t="n">
        <v>2288450</v>
      </c>
      <c r="C8" s="5" t="n">
        <v>5729371</v>
      </c>
      <c r="D8" s="5" t="n">
        <v>1628061</v>
      </c>
      <c r="E8" s="5" t="n">
        <v>5846362</v>
      </c>
    </row>
    <row r="9">
      <c r="A9" s="3" t="inlineStr">
        <is>
          <t>General and administrative costs:</t>
        </is>
      </c>
      <c r="B9" s="4" t="inlineStr">
        <is>
          <t xml:space="preserve"> </t>
        </is>
      </c>
      <c r="C9" s="4" t="inlineStr">
        <is>
          <t xml:space="preserve"> </t>
        </is>
      </c>
      <c r="D9" s="4" t="inlineStr">
        <is>
          <t xml:space="preserve"> </t>
        </is>
      </c>
      <c r="E9" s="4" t="inlineStr">
        <is>
          <t xml:space="preserve"> </t>
        </is>
      </c>
    </row>
    <row r="10">
      <c r="A10" s="4" t="inlineStr">
        <is>
          <t>Compensation</t>
        </is>
      </c>
      <c r="B10" s="5" t="n">
        <v>5124758</v>
      </c>
      <c r="C10" s="5" t="n">
        <v>973717</v>
      </c>
      <c r="D10" s="5" t="n">
        <v>10017433</v>
      </c>
      <c r="E10" s="5" t="n">
        <v>1845744</v>
      </c>
    </row>
    <row r="11">
      <c r="A11" s="4" t="inlineStr">
        <is>
          <t>Operating expense, related party</t>
        </is>
      </c>
      <c r="B11" s="5" t="n">
        <v>304954</v>
      </c>
      <c r="C11" s="5" t="n">
        <v>253951</v>
      </c>
      <c r="D11" s="5" t="n">
        <v>625246</v>
      </c>
      <c r="E11" s="5" t="n">
        <v>555653</v>
      </c>
    </row>
    <row r="12">
      <c r="A12" s="4" t="inlineStr">
        <is>
          <t>Professional fees</t>
        </is>
      </c>
      <c r="B12" s="5" t="n">
        <v>640620</v>
      </c>
      <c r="C12" s="5" t="n">
        <v>176842</v>
      </c>
      <c r="D12" s="5" t="n">
        <v>1559709</v>
      </c>
      <c r="E12" s="5" t="n">
        <v>781504</v>
      </c>
    </row>
    <row r="13">
      <c r="A13" s="4" t="inlineStr">
        <is>
          <t>Information technology</t>
        </is>
      </c>
      <c r="B13" s="5" t="n">
        <v>209396</v>
      </c>
      <c r="C13" s="5" t="n">
        <v>168142</v>
      </c>
      <c r="D13" s="5" t="n">
        <v>415387</v>
      </c>
      <c r="E13" s="5" t="n">
        <v>315549</v>
      </c>
    </row>
    <row r="14">
      <c r="A14" s="4" t="inlineStr">
        <is>
          <t>Clearing and other charges</t>
        </is>
      </c>
      <c r="B14" s="5" t="n">
        <v>226426</v>
      </c>
      <c r="C14" s="5" t="n">
        <v>368924</v>
      </c>
      <c r="D14" s="5" t="n">
        <v>228462</v>
      </c>
      <c r="E14" s="5" t="n">
        <v>379678</v>
      </c>
    </row>
    <row r="15">
      <c r="A15" s="4" t="inlineStr">
        <is>
          <t>General and administrative-other</t>
        </is>
      </c>
      <c r="B15" s="5" t="n">
        <v>669631</v>
      </c>
      <c r="C15" s="5" t="n">
        <v>251258</v>
      </c>
      <c r="D15" s="5" t="n">
        <v>1338757</v>
      </c>
      <c r="E15" s="5" t="n">
        <v>555337</v>
      </c>
    </row>
    <row r="16">
      <c r="A16" s="4" t="inlineStr">
        <is>
          <t>Total general and administrative costs</t>
        </is>
      </c>
      <c r="B16" s="5" t="n">
        <v>7175785</v>
      </c>
      <c r="C16" s="5" t="n">
        <v>2192834</v>
      </c>
      <c r="D16" s="5" t="n">
        <v>14184994</v>
      </c>
      <c r="E16" s="5" t="n">
        <v>4433465</v>
      </c>
    </row>
    <row r="17">
      <c r="A17" s="4" t="inlineStr">
        <is>
          <t>Research and development costs, net of grants amounting to $609,208 and $767,707, for the three months ended June 30 and $1,317,878 and $1,522,087, for the six months ended June 30</t>
        </is>
      </c>
      <c r="B17" s="5" t="n">
        <v>237394</v>
      </c>
      <c r="C17" s="5" t="n">
        <v>7567</v>
      </c>
      <c r="D17" s="5" t="n">
        <v>514976</v>
      </c>
      <c r="E17" s="5" t="n">
        <v>39159</v>
      </c>
    </row>
    <row r="18">
      <c r="A18" s="4" t="inlineStr">
        <is>
          <t>Total operating costs</t>
        </is>
      </c>
      <c r="B18" s="5" t="n">
        <v>7413179</v>
      </c>
      <c r="C18" s="5" t="n">
        <v>2200401</v>
      </c>
      <c r="D18" s="5" t="n">
        <v>14699970</v>
      </c>
      <c r="E18" s="5" t="n">
        <v>4472624</v>
      </c>
    </row>
    <row r="19">
      <c r="A19" s="4" t="inlineStr">
        <is>
          <t>Net operating income (loss)</t>
        </is>
      </c>
      <c r="B19" s="5" t="n">
        <v>-5124729</v>
      </c>
      <c r="C19" s="5" t="n">
        <v>3528970</v>
      </c>
      <c r="D19" s="5" t="n">
        <v>-13071909</v>
      </c>
      <c r="E19" s="5" t="n">
        <v>1373738</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321008</v>
      </c>
      <c r="C21" s="5" t="n">
        <v>184888</v>
      </c>
      <c r="D21" s="5" t="n">
        <v>658860</v>
      </c>
      <c r="E21" s="5" t="n">
        <v>372179</v>
      </c>
    </row>
    <row r="22">
      <c r="A22" s="4" t="inlineStr">
        <is>
          <t>Net income (loss) before income taxes</t>
        </is>
      </c>
      <c r="B22" s="5" t="n">
        <v>-4803721</v>
      </c>
      <c r="C22" s="5" t="n">
        <v>3713858</v>
      </c>
      <c r="D22" s="5" t="n">
        <v>-12413049</v>
      </c>
      <c r="E22" s="5" t="n">
        <v>1745917</v>
      </c>
    </row>
    <row r="23">
      <c r="A23" s="4" t="inlineStr">
        <is>
          <t>Income taxes</t>
        </is>
      </c>
      <c r="B23" s="5" t="n">
        <v>2143</v>
      </c>
      <c r="C23" s="5" t="n">
        <v>320584</v>
      </c>
      <c r="D23" s="5" t="n">
        <v>2143</v>
      </c>
      <c r="E23" s="5" t="n">
        <v>320584</v>
      </c>
    </row>
    <row r="24">
      <c r="A24" s="4" t="inlineStr">
        <is>
          <t>Net income (loss)</t>
        </is>
      </c>
      <c r="B24" s="5" t="n">
        <v>-4805864</v>
      </c>
      <c r="C24" s="5" t="n">
        <v>3393274</v>
      </c>
      <c r="D24" s="5" t="n">
        <v>-12415192</v>
      </c>
      <c r="E24" s="5" t="n">
        <v>1425333</v>
      </c>
    </row>
    <row r="25">
      <c r="A25" s="4" t="inlineStr">
        <is>
          <t>Less: Net loss attributable to non-controlling interests</t>
        </is>
      </c>
      <c r="B25" s="5" t="n">
        <v>-531423</v>
      </c>
      <c r="C25" s="5" t="n">
        <v>-69585</v>
      </c>
      <c r="D25" s="5" t="n">
        <v>-925326</v>
      </c>
      <c r="E25" s="5" t="n">
        <v>-163778</v>
      </c>
    </row>
    <row r="26">
      <c r="A26" s="4" t="inlineStr">
        <is>
          <t>Net income (loss) attributable to MDB Capital Holdings, LLC</t>
        </is>
      </c>
      <c r="B26" s="5" t="n">
        <v>-4274441</v>
      </c>
      <c r="C26" s="5" t="n">
        <v>3462859</v>
      </c>
      <c r="D26" s="5" t="n">
        <v>-11489866</v>
      </c>
      <c r="E26" s="5" t="n">
        <v>1589111</v>
      </c>
    </row>
    <row r="27">
      <c r="A27" s="4" t="inlineStr">
        <is>
          <t>Common Class A [Member]</t>
        </is>
      </c>
      <c r="B27" s="4" t="inlineStr">
        <is>
          <t xml:space="preserve"> </t>
        </is>
      </c>
      <c r="C27" s="4" t="inlineStr">
        <is>
          <t xml:space="preserve"> </t>
        </is>
      </c>
      <c r="D27" s="4" t="inlineStr">
        <is>
          <t xml:space="preserve"> </t>
        </is>
      </c>
      <c r="E27" s="4" t="inlineStr">
        <is>
          <t xml:space="preserve"> </t>
        </is>
      </c>
    </row>
    <row r="28">
      <c r="A28" s="3" t="inlineStr">
        <is>
          <t>Other income:</t>
        </is>
      </c>
      <c r="B28" s="4" t="inlineStr">
        <is>
          <t xml:space="preserve"> </t>
        </is>
      </c>
      <c r="C28" s="4" t="inlineStr">
        <is>
          <t xml:space="preserve"> </t>
        </is>
      </c>
      <c r="D28" s="4" t="inlineStr">
        <is>
          <t xml:space="preserve"> </t>
        </is>
      </c>
      <c r="E28" s="4" t="inlineStr">
        <is>
          <t xml:space="preserve"> </t>
        </is>
      </c>
    </row>
    <row r="29">
      <c r="A29" s="4" t="inlineStr">
        <is>
          <t>Net income (loss) per share attributable to MDB Capital Holdings, LLC:</t>
        </is>
      </c>
      <c r="B29" s="6" t="n">
        <v>-1975275</v>
      </c>
      <c r="C29" s="6" t="n">
        <v>1193312</v>
      </c>
      <c r="D29" s="6" t="n">
        <v>-5309616</v>
      </c>
      <c r="E29" s="6" t="n">
        <v>547613</v>
      </c>
    </row>
    <row r="30">
      <c r="A30" s="4" t="inlineStr">
        <is>
          <t>Net loss per common share - basic</t>
        </is>
      </c>
      <c r="B30" s="7" t="n">
        <v>-0.46</v>
      </c>
      <c r="C30" s="7" t="n">
        <v>0.45</v>
      </c>
      <c r="D30" s="7" t="n">
        <v>-1.24</v>
      </c>
      <c r="E30" s="7" t="n">
        <v>0.21</v>
      </c>
    </row>
    <row r="31">
      <c r="A31" s="4" t="inlineStr">
        <is>
          <t>Net loss per common share - diluted</t>
        </is>
      </c>
      <c r="B31" s="7" t="n">
        <v>-0.46</v>
      </c>
      <c r="C31" s="7" t="n">
        <v>0.45</v>
      </c>
      <c r="D31" s="7" t="n">
        <v>-1.24</v>
      </c>
      <c r="E31" s="7" t="n">
        <v>0.21</v>
      </c>
    </row>
    <row r="32">
      <c r="A32" s="4" t="inlineStr">
        <is>
          <t>Weighted average of common shares outstanding - basic</t>
        </is>
      </c>
      <c r="B32" s="5" t="n">
        <v>4295632</v>
      </c>
      <c r="C32" s="5" t="n">
        <v>2628966</v>
      </c>
      <c r="D32" s="5" t="n">
        <v>4295632</v>
      </c>
      <c r="E32" s="5" t="n">
        <v>2628966</v>
      </c>
    </row>
    <row r="33">
      <c r="A33" s="4" t="inlineStr">
        <is>
          <t>Weighted average of common shares outstanding - diluted</t>
        </is>
      </c>
      <c r="B33" s="5" t="n">
        <v>4295632</v>
      </c>
      <c r="C33" s="5" t="n">
        <v>2628966</v>
      </c>
      <c r="D33" s="5" t="n">
        <v>4295632</v>
      </c>
      <c r="E33" s="5" t="n">
        <v>2628966</v>
      </c>
    </row>
    <row r="34">
      <c r="A34" s="4" t="inlineStr">
        <is>
          <t>Common Class B [Member]</t>
        </is>
      </c>
      <c r="B34" s="4" t="inlineStr">
        <is>
          <t xml:space="preserve"> </t>
        </is>
      </c>
      <c r="C34" s="4" t="inlineStr">
        <is>
          <t xml:space="preserve"> </t>
        </is>
      </c>
      <c r="D34" s="4" t="inlineStr">
        <is>
          <t xml:space="preserve"> </t>
        </is>
      </c>
      <c r="E34" s="4" t="inlineStr">
        <is>
          <t xml:space="preserve"> </t>
        </is>
      </c>
    </row>
    <row r="35">
      <c r="A35" s="3" t="inlineStr">
        <is>
          <t>Other income:</t>
        </is>
      </c>
      <c r="B35" s="4" t="inlineStr">
        <is>
          <t xml:space="preserve"> </t>
        </is>
      </c>
      <c r="C35" s="4" t="inlineStr">
        <is>
          <t xml:space="preserve"> </t>
        </is>
      </c>
      <c r="D35" s="4" t="inlineStr">
        <is>
          <t xml:space="preserve"> </t>
        </is>
      </c>
      <c r="E35" s="4" t="inlineStr">
        <is>
          <t xml:space="preserve"> </t>
        </is>
      </c>
    </row>
    <row r="36">
      <c r="A36" s="4" t="inlineStr">
        <is>
          <t>Net income (loss) per share attributable to MDB Capital Holdings, LLC:</t>
        </is>
      </c>
      <c r="B36" s="6" t="n">
        <v>-2299166</v>
      </c>
      <c r="C36" s="6" t="n">
        <v>2269547</v>
      </c>
      <c r="D36" s="6" t="n">
        <v>-6180250</v>
      </c>
      <c r="E36" s="6" t="n">
        <v>1041498</v>
      </c>
    </row>
    <row r="37">
      <c r="A37" s="4" t="inlineStr">
        <is>
          <t>Net loss per common share - basic</t>
        </is>
      </c>
      <c r="B37" s="7" t="n">
        <v>-0.46</v>
      </c>
      <c r="C37" s="7" t="n">
        <v>0.45</v>
      </c>
      <c r="D37" s="7" t="n">
        <v>-1.24</v>
      </c>
      <c r="E37" s="7" t="n">
        <v>0.21</v>
      </c>
    </row>
    <row r="38">
      <c r="A38" s="4" t="inlineStr">
        <is>
          <t>Net loss per common share - diluted</t>
        </is>
      </c>
      <c r="B38" s="7" t="n">
        <v>-0.46</v>
      </c>
      <c r="C38" s="7" t="n">
        <v>0.45</v>
      </c>
      <c r="D38" s="7" t="n">
        <v>-1.24</v>
      </c>
      <c r="E38" s="7" t="n">
        <v>0.21</v>
      </c>
    </row>
    <row r="39">
      <c r="A39" s="4" t="inlineStr">
        <is>
          <t>Weighted average of common shares outstanding - basic</t>
        </is>
      </c>
      <c r="B39" s="5" t="n">
        <v>5000000</v>
      </c>
      <c r="C39" s="5" t="n">
        <v>5000000</v>
      </c>
      <c r="D39" s="5" t="n">
        <v>5000000</v>
      </c>
      <c r="E39" s="5" t="n">
        <v>5000000</v>
      </c>
    </row>
    <row r="40">
      <c r="A40" s="4" t="inlineStr">
        <is>
          <t>Weighted average of common shares outstanding - diluted</t>
        </is>
      </c>
      <c r="B40" s="5" t="n">
        <v>5000000</v>
      </c>
      <c r="C40" s="5" t="n">
        <v>5000000</v>
      </c>
      <c r="D40" s="5" t="n">
        <v>5000000</v>
      </c>
      <c r="E40" s="5"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Grants Receivable Activity (Details) - USD ($)</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Balance at beginning of period</t>
        </is>
      </c>
      <c r="B4" s="6" t="n">
        <v>882319</v>
      </c>
      <c r="C4" s="6" t="n">
        <v>809532</v>
      </c>
    </row>
    <row r="5">
      <c r="A5" s="4" t="inlineStr">
        <is>
          <t>Grant costs expensed</t>
        </is>
      </c>
      <c r="B5" s="5" t="n">
        <v>1272127</v>
      </c>
      <c r="C5" s="5" t="n">
        <v>1467202</v>
      </c>
    </row>
    <row r="6">
      <c r="A6" s="4" t="inlineStr">
        <is>
          <t>Grants for equipment purchased</t>
        </is>
      </c>
      <c r="B6" s="5" t="n">
        <v>6379</v>
      </c>
      <c r="C6" s="4" t="inlineStr">
        <is>
          <t xml:space="preserve"> </t>
        </is>
      </c>
    </row>
    <row r="7">
      <c r="A7" s="4" t="inlineStr">
        <is>
          <t>Grant fees</t>
        </is>
      </c>
      <c r="B7" s="5" t="n">
        <v>39372</v>
      </c>
      <c r="C7" s="5" t="n">
        <v>54886</v>
      </c>
    </row>
    <row r="8">
      <c r="A8" s="4" t="inlineStr">
        <is>
          <t>Grant funds received</t>
        </is>
      </c>
      <c r="B8" s="5" t="n">
        <v>-1053026</v>
      </c>
      <c r="C8" s="5" t="n">
        <v>-1257596</v>
      </c>
    </row>
    <row r="9">
      <c r="A9" s="4" t="inlineStr">
        <is>
          <t>Balance at end of period</t>
        </is>
      </c>
      <c r="B9" s="6" t="n">
        <v>1147171</v>
      </c>
      <c r="C9" s="6" t="n">
        <v>1074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Jul. 26, 2023</t>
        </is>
      </c>
      <c r="C2" s="2" t="inlineStr">
        <is>
          <t>Jun. 30, 2024</t>
        </is>
      </c>
      <c r="D2" s="2" t="inlineStr">
        <is>
          <t>Jun. 30, 2023</t>
        </is>
      </c>
      <c r="E2" s="2" t="inlineStr">
        <is>
          <t>Jun. 30, 2024</t>
        </is>
      </c>
      <c r="F2" s="2" t="inlineStr">
        <is>
          <t>Jun.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limits</t>
        </is>
      </c>
      <c r="B4" s="4" t="inlineStr">
        <is>
          <t xml:space="preserve"> </t>
        </is>
      </c>
      <c r="C4" s="6" t="n">
        <v>250000</v>
      </c>
      <c r="D4" s="4" t="inlineStr">
        <is>
          <t xml:space="preserve"> </t>
        </is>
      </c>
      <c r="E4" s="6" t="n">
        <v>250000</v>
      </c>
      <c r="F4" s="4" t="inlineStr">
        <is>
          <t xml:space="preserve"> </t>
        </is>
      </c>
      <c r="G4" s="4" t="inlineStr">
        <is>
          <t xml:space="preserve"> </t>
        </is>
      </c>
    </row>
    <row r="5">
      <c r="A5" s="4" t="inlineStr">
        <is>
          <t>Cash, SIPC insurance limits</t>
        </is>
      </c>
      <c r="B5" s="4" t="inlineStr">
        <is>
          <t xml:space="preserve"> </t>
        </is>
      </c>
      <c r="C5" s="5" t="n">
        <v>500000</v>
      </c>
      <c r="D5" s="4" t="inlineStr">
        <is>
          <t xml:space="preserve"> </t>
        </is>
      </c>
      <c r="E5" s="5" t="n">
        <v>500000</v>
      </c>
      <c r="F5" s="4" t="inlineStr">
        <is>
          <t xml:space="preserve"> </t>
        </is>
      </c>
      <c r="G5" s="4" t="inlineStr">
        <is>
          <t xml:space="preserve"> </t>
        </is>
      </c>
    </row>
    <row r="6">
      <c r="A6" s="4" t="inlineStr">
        <is>
          <t>Cash and Securities Segregated under Federal and Other Regulations</t>
        </is>
      </c>
      <c r="B6" s="4" t="inlineStr">
        <is>
          <t xml:space="preserve"> </t>
        </is>
      </c>
      <c r="C6" s="5" t="n">
        <v>2977914</v>
      </c>
      <c r="D6" s="4" t="inlineStr">
        <is>
          <t xml:space="preserve"> </t>
        </is>
      </c>
      <c r="E6" s="5" t="n">
        <v>2977914</v>
      </c>
      <c r="F6" s="4" t="inlineStr">
        <is>
          <t xml:space="preserve"> </t>
        </is>
      </c>
      <c r="G6" s="6" t="n">
        <v>1247881</v>
      </c>
    </row>
    <row r="7">
      <c r="A7" s="4" t="inlineStr">
        <is>
          <t>Cash and securities segregated</t>
        </is>
      </c>
      <c r="B7" s="4" t="inlineStr">
        <is>
          <t xml:space="preserve"> </t>
        </is>
      </c>
      <c r="C7" s="5" t="n">
        <v>2977914</v>
      </c>
      <c r="D7" s="4" t="inlineStr">
        <is>
          <t xml:space="preserve"> </t>
        </is>
      </c>
      <c r="E7" s="5" t="n">
        <v>2977914</v>
      </c>
      <c r="F7" s="4" t="inlineStr">
        <is>
          <t xml:space="preserve"> </t>
        </is>
      </c>
      <c r="G7" s="5" t="n">
        <v>1247881</v>
      </c>
    </row>
    <row r="8">
      <c r="A8" s="4" t="inlineStr">
        <is>
          <t>Clearing deposits</t>
        </is>
      </c>
      <c r="B8" s="4" t="inlineStr">
        <is>
          <t xml:space="preserve"> </t>
        </is>
      </c>
      <c r="C8" s="5" t="n">
        <v>515222</v>
      </c>
      <c r="D8" s="4" t="inlineStr">
        <is>
          <t xml:space="preserve"> </t>
        </is>
      </c>
      <c r="E8" s="5" t="n">
        <v>515222</v>
      </c>
      <c r="F8" s="4" t="inlineStr">
        <is>
          <t xml:space="preserve"> </t>
        </is>
      </c>
      <c r="G8" s="5" t="n">
        <v>260000</v>
      </c>
    </row>
    <row r="9">
      <c r="A9" s="4" t="inlineStr">
        <is>
          <t>Prepaid and other expenses</t>
        </is>
      </c>
      <c r="B9" s="4" t="inlineStr">
        <is>
          <t xml:space="preserve"> </t>
        </is>
      </c>
      <c r="C9" s="5" t="n">
        <v>488914</v>
      </c>
      <c r="D9" s="4" t="inlineStr">
        <is>
          <t xml:space="preserve"> </t>
        </is>
      </c>
      <c r="E9" s="5" t="n">
        <v>488914</v>
      </c>
      <c r="F9" s="4" t="inlineStr">
        <is>
          <t xml:space="preserve"> </t>
        </is>
      </c>
      <c r="G9" s="5" t="n">
        <v>523788</v>
      </c>
    </row>
    <row r="10">
      <c r="A10" s="4" t="inlineStr">
        <is>
          <t>Intangible assets acquired</t>
        </is>
      </c>
      <c r="B10" s="4" t="inlineStr">
        <is>
          <t xml:space="preserve"> </t>
        </is>
      </c>
      <c r="C10" s="4" t="inlineStr">
        <is>
          <t xml:space="preserve"> </t>
        </is>
      </c>
      <c r="D10" s="4" t="inlineStr">
        <is>
          <t xml:space="preserve"> </t>
        </is>
      </c>
      <c r="E10" s="5" t="n">
        <v>43500</v>
      </c>
      <c r="F10" s="4" t="inlineStr">
        <is>
          <t xml:space="preserve"> </t>
        </is>
      </c>
      <c r="G10" s="5" t="n">
        <v>43500</v>
      </c>
    </row>
    <row r="11">
      <c r="A11" s="4" t="inlineStr">
        <is>
          <t>Prepaid professional fees</t>
        </is>
      </c>
      <c r="B11" s="4" t="inlineStr">
        <is>
          <t xml:space="preserve"> </t>
        </is>
      </c>
      <c r="C11" s="4" t="inlineStr">
        <is>
          <t xml:space="preserve"> </t>
        </is>
      </c>
      <c r="D11" s="4" t="inlineStr">
        <is>
          <t xml:space="preserve"> </t>
        </is>
      </c>
      <c r="E11" s="5" t="n">
        <v>60000</v>
      </c>
      <c r="F11" s="4" t="inlineStr">
        <is>
          <t xml:space="preserve"> </t>
        </is>
      </c>
      <c r="G11" s="5" t="n">
        <v>95000</v>
      </c>
    </row>
    <row r="12">
      <c r="A12" s="4" t="inlineStr">
        <is>
          <t>Security deposit</t>
        </is>
      </c>
      <c r="B12" s="4" t="inlineStr">
        <is>
          <t xml:space="preserve"> </t>
        </is>
      </c>
      <c r="C12" s="5" t="n">
        <v>47380</v>
      </c>
      <c r="D12" s="4" t="inlineStr">
        <is>
          <t xml:space="preserve"> </t>
        </is>
      </c>
      <c r="E12" s="5" t="n">
        <v>47380</v>
      </c>
      <c r="F12" s="4" t="inlineStr">
        <is>
          <t xml:space="preserve"> </t>
        </is>
      </c>
      <c r="G12" s="5" t="n">
        <v>47380</v>
      </c>
    </row>
    <row r="13">
      <c r="A13" s="4" t="inlineStr">
        <is>
          <t>Prepaid lab equipment</t>
        </is>
      </c>
      <c r="B13" s="4" t="inlineStr">
        <is>
          <t xml:space="preserve"> </t>
        </is>
      </c>
      <c r="C13" s="4" t="inlineStr">
        <is>
          <t xml:space="preserve"> </t>
        </is>
      </c>
      <c r="D13" s="4" t="inlineStr">
        <is>
          <t xml:space="preserve"> </t>
        </is>
      </c>
      <c r="E13" s="5" t="n">
        <v>67000</v>
      </c>
      <c r="F13" s="4" t="inlineStr">
        <is>
          <t xml:space="preserve"> </t>
        </is>
      </c>
      <c r="G13" s="4" t="inlineStr">
        <is>
          <t xml:space="preserve"> </t>
        </is>
      </c>
    </row>
    <row r="14">
      <c r="A14" s="4" t="inlineStr">
        <is>
          <t>Various prepaid expense</t>
        </is>
      </c>
      <c r="B14" s="4" t="inlineStr">
        <is>
          <t xml:space="preserve"> </t>
        </is>
      </c>
      <c r="C14" s="5" t="n">
        <v>199534</v>
      </c>
      <c r="D14" s="4" t="inlineStr">
        <is>
          <t xml:space="preserve"> </t>
        </is>
      </c>
      <c r="E14" s="5" t="n">
        <v>199534</v>
      </c>
      <c r="F14" s="4" t="inlineStr">
        <is>
          <t xml:space="preserve"> </t>
        </is>
      </c>
      <c r="G14" s="5" t="n">
        <v>325777</v>
      </c>
    </row>
    <row r="15">
      <c r="A15" s="4" t="inlineStr">
        <is>
          <t>Other assets</t>
        </is>
      </c>
      <c r="B15" s="4" t="inlineStr">
        <is>
          <t xml:space="preserve"> </t>
        </is>
      </c>
      <c r="C15" s="5" t="n">
        <v>71500</v>
      </c>
      <c r="D15" s="4" t="inlineStr">
        <is>
          <t xml:space="preserve"> </t>
        </is>
      </c>
      <c r="E15" s="5" t="n">
        <v>71500</v>
      </c>
      <c r="F15" s="4" t="inlineStr">
        <is>
          <t xml:space="preserve"> </t>
        </is>
      </c>
      <c r="G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6" t="n">
        <v>12131</v>
      </c>
    </row>
    <row r="17">
      <c r="A17" s="4" t="inlineStr">
        <is>
          <t>Unrealized gain on investments</t>
        </is>
      </c>
      <c r="B17" s="4" t="inlineStr">
        <is>
          <t xml:space="preserve"> </t>
        </is>
      </c>
      <c r="C17" s="5" t="n">
        <v>899544</v>
      </c>
      <c r="D17" s="6" t="n">
        <v>1429092</v>
      </c>
      <c r="E17" s="5" t="n">
        <v>152276</v>
      </c>
      <c r="F17" s="6" t="n">
        <v>1483871</v>
      </c>
      <c r="G17" s="4" t="inlineStr">
        <is>
          <t xml:space="preserve"> </t>
        </is>
      </c>
    </row>
    <row r="18">
      <c r="A18" s="4" t="inlineStr">
        <is>
          <t>Grant costs expensed</t>
        </is>
      </c>
      <c r="B18" s="4" t="inlineStr">
        <is>
          <t xml:space="preserve"> </t>
        </is>
      </c>
      <c r="C18" s="4" t="inlineStr">
        <is>
          <t xml:space="preserve"> </t>
        </is>
      </c>
      <c r="D18" s="4" t="inlineStr">
        <is>
          <t xml:space="preserve"> </t>
        </is>
      </c>
      <c r="E18" s="5" t="n">
        <v>1272127</v>
      </c>
      <c r="F18" s="5" t="n">
        <v>1467202</v>
      </c>
      <c r="G18" s="4" t="inlineStr">
        <is>
          <t xml:space="preserve"> </t>
        </is>
      </c>
    </row>
    <row r="19">
      <c r="A19" s="4" t="inlineStr">
        <is>
          <t>Grant drawdowns</t>
        </is>
      </c>
      <c r="B19" s="4" t="inlineStr">
        <is>
          <t xml:space="preserve"> </t>
        </is>
      </c>
      <c r="C19" s="4" t="inlineStr">
        <is>
          <t xml:space="preserve"> </t>
        </is>
      </c>
      <c r="D19" s="4" t="inlineStr">
        <is>
          <t xml:space="preserve"> </t>
        </is>
      </c>
      <c r="E19" s="5" t="n">
        <v>1317878</v>
      </c>
      <c r="F19" s="5" t="n">
        <v>1522088</v>
      </c>
      <c r="G19" s="4" t="inlineStr">
        <is>
          <t xml:space="preserve"> </t>
        </is>
      </c>
    </row>
    <row r="20">
      <c r="A20" s="4" t="inlineStr">
        <is>
          <t>Net of grant received</t>
        </is>
      </c>
      <c r="B20" s="4" t="inlineStr">
        <is>
          <t xml:space="preserve"> </t>
        </is>
      </c>
      <c r="C20" s="5" t="n">
        <v>846602</v>
      </c>
      <c r="D20" s="5" t="n">
        <v>775274</v>
      </c>
      <c r="E20" s="5" t="n">
        <v>1832855</v>
      </c>
      <c r="F20" s="5" t="n">
        <v>1561247</v>
      </c>
      <c r="G20" s="4" t="inlineStr">
        <is>
          <t xml:space="preserve"> </t>
        </is>
      </c>
    </row>
    <row r="21">
      <c r="A21" s="4" t="inlineStr">
        <is>
          <t>Patent and licensing legal and filing fees and costs</t>
        </is>
      </c>
      <c r="B21" s="4" t="inlineStr">
        <is>
          <t xml:space="preserve"> </t>
        </is>
      </c>
      <c r="C21" s="5" t="n">
        <v>62537</v>
      </c>
      <c r="D21" s="6" t="n">
        <v>21178</v>
      </c>
      <c r="E21" s="5" t="n">
        <v>104760</v>
      </c>
      <c r="F21" s="6" t="n">
        <v>55598</v>
      </c>
      <c r="G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maximum borrowing capacity</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y date</t>
        </is>
      </c>
      <c r="B25" s="4" t="inlineStr">
        <is>
          <t>Jul. 26,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t>
        </is>
      </c>
      <c r="B26" s="11" t="n">
        <v>0.02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1" t="n">
        <v>0.07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non-usage fee</t>
        </is>
      </c>
      <c r="B28" s="6" t="n">
        <v>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osits</t>
        </is>
      </c>
      <c r="B29" s="4" t="inlineStr">
        <is>
          <t xml:space="preserve"> </t>
        </is>
      </c>
      <c r="C29" s="5" t="n">
        <v>2055656</v>
      </c>
      <c r="D29" s="4" t="inlineStr">
        <is>
          <t xml:space="preserve"> </t>
        </is>
      </c>
      <c r="E29" s="5" t="n">
        <v>2055656</v>
      </c>
      <c r="F29" s="4" t="inlineStr">
        <is>
          <t xml:space="preserve"> </t>
        </is>
      </c>
      <c r="G29" s="4" t="inlineStr">
        <is>
          <t xml:space="preserve"> </t>
        </is>
      </c>
    </row>
    <row r="30">
      <c r="A30" s="4" t="inlineStr">
        <is>
          <t>Outstanding indebtedness</t>
        </is>
      </c>
      <c r="B30" s="4" t="inlineStr">
        <is>
          <t xml:space="preserve"> </t>
        </is>
      </c>
      <c r="C30" s="5" t="n">
        <v>0</v>
      </c>
      <c r="D30" s="4" t="inlineStr">
        <is>
          <t xml:space="preserve"> </t>
        </is>
      </c>
      <c r="E30" s="5" t="n">
        <v>0</v>
      </c>
      <c r="F30" s="4" t="inlineStr">
        <is>
          <t xml:space="preserve"> </t>
        </is>
      </c>
      <c r="G30" s="4" t="inlineStr">
        <is>
          <t xml:space="preserve"> </t>
        </is>
      </c>
    </row>
    <row r="31">
      <c r="A31" s="4" t="inlineStr">
        <is>
          <t>Interest payable</t>
        </is>
      </c>
      <c r="B31" s="4" t="inlineStr">
        <is>
          <t xml:space="preserve"> </t>
        </is>
      </c>
      <c r="C31" s="6" t="n">
        <v>0</v>
      </c>
      <c r="D31" s="4" t="inlineStr">
        <is>
          <t xml:space="preserve"> </t>
        </is>
      </c>
      <c r="E31" s="6" t="n">
        <v>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lived Assets and Total Assets by Segment (Details) - USD ($)</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6" t="n">
        <v>3059825</v>
      </c>
      <c r="C3" s="6" t="n">
        <v>3186609</v>
      </c>
    </row>
    <row r="4">
      <c r="A4" s="4" t="inlineStr">
        <is>
          <t>Total assets</t>
        </is>
      </c>
      <c r="B4" s="5" t="n">
        <v>37705537</v>
      </c>
      <c r="C4" s="5" t="n">
        <v>42985279</v>
      </c>
    </row>
    <row r="5">
      <c r="A5" s="4" t="inlineStr">
        <is>
          <t>Broker Dealer &amp; Intellectual Property Servic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5" t="n">
        <v>101803</v>
      </c>
      <c r="C7" s="5" t="n">
        <v>113114</v>
      </c>
    </row>
    <row r="8">
      <c r="A8" s="4" t="inlineStr">
        <is>
          <t>Total assets</t>
        </is>
      </c>
      <c r="B8" s="5" t="n">
        <v>16608793</v>
      </c>
      <c r="C8" s="5" t="n">
        <v>15038602</v>
      </c>
    </row>
    <row r="9">
      <c r="A9" s="4" t="inlineStr">
        <is>
          <t>Technology Develop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5" t="n">
        <v>2272147</v>
      </c>
      <c r="C11" s="5" t="n">
        <v>2344895</v>
      </c>
    </row>
    <row r="12">
      <c r="A12" s="4" t="inlineStr">
        <is>
          <t>Total assets</t>
        </is>
      </c>
      <c r="B12" s="5" t="n">
        <v>3988839</v>
      </c>
      <c r="C12" s="5" t="n">
        <v>3558509</v>
      </c>
    </row>
    <row r="13">
      <c r="A13" s="4" t="inlineStr">
        <is>
          <t>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685875</v>
      </c>
      <c r="C15" s="5" t="n">
        <v>728600</v>
      </c>
    </row>
    <row r="16">
      <c r="A16" s="4" t="inlineStr">
        <is>
          <t>Total assets</t>
        </is>
      </c>
      <c r="B16" s="5" t="n">
        <v>17107905</v>
      </c>
      <c r="C16" s="6" t="n">
        <v>24388168</v>
      </c>
    </row>
    <row r="17">
      <c r="A17" s="4" t="inlineStr">
        <is>
          <t>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4" t="inlineStr">
        <is>
          <t xml:space="preserve"> </t>
        </is>
      </c>
      <c r="C19" s="4" t="inlineStr">
        <is>
          <t xml:space="preserve"> </t>
        </is>
      </c>
    </row>
    <row r="20">
      <c r="A20" s="4" t="inlineStr">
        <is>
          <t>Total assets</t>
        </is>
      </c>
      <c r="B20" s="4" t="inlineStr">
        <is>
          <t xml:space="preserve"> </t>
        </is>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tatement of Operation by Segment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investment securities, net (from our licensed broker dealer) (Notes 1 and 2)</t>
        </is>
      </c>
      <c r="B4" s="6" t="n">
        <v>899544</v>
      </c>
      <c r="C4" s="4" t="inlineStr">
        <is>
          <t xml:space="preserve"> </t>
        </is>
      </c>
      <c r="D4" s="6" t="n">
        <v>1429092</v>
      </c>
      <c r="E4" s="4" t="inlineStr">
        <is>
          <t xml:space="preserve"> </t>
        </is>
      </c>
      <c r="F4" s="6" t="n">
        <v>152276</v>
      </c>
      <c r="G4" s="6" t="n">
        <v>1483871</v>
      </c>
    </row>
    <row r="5">
      <c r="A5" s="4" t="inlineStr">
        <is>
          <t>Fee income</t>
        </is>
      </c>
      <c r="B5" s="5" t="n">
        <v>1303398</v>
      </c>
      <c r="C5" s="4" t="inlineStr">
        <is>
          <t xml:space="preserve"> </t>
        </is>
      </c>
      <c r="D5" s="5" t="n">
        <v>4233120</v>
      </c>
      <c r="E5" s="4" t="inlineStr">
        <is>
          <t xml:space="preserve"> </t>
        </is>
      </c>
      <c r="F5" s="5" t="n">
        <v>1303398</v>
      </c>
      <c r="G5" s="5" t="n">
        <v>4233120</v>
      </c>
    </row>
    <row r="6">
      <c r="A6" s="4" t="inlineStr">
        <is>
          <t>Other operating income</t>
        </is>
      </c>
      <c r="B6" s="5" t="n">
        <v>85508</v>
      </c>
      <c r="C6" s="4" t="inlineStr">
        <is>
          <t xml:space="preserve"> </t>
        </is>
      </c>
      <c r="D6" s="5" t="n">
        <v>67159</v>
      </c>
      <c r="E6" s="4" t="inlineStr">
        <is>
          <t xml:space="preserve"> </t>
        </is>
      </c>
      <c r="F6" s="5" t="n">
        <v>172387</v>
      </c>
      <c r="G6" s="5" t="n">
        <v>129371</v>
      </c>
    </row>
    <row r="7">
      <c r="A7" s="4" t="inlineStr">
        <is>
          <t>Total operating income, net</t>
        </is>
      </c>
      <c r="B7" s="5" t="n">
        <v>2288450</v>
      </c>
      <c r="C7" s="4" t="inlineStr">
        <is>
          <t xml:space="preserve"> </t>
        </is>
      </c>
      <c r="D7" s="5" t="n">
        <v>5729371</v>
      </c>
      <c r="E7" s="4" t="inlineStr">
        <is>
          <t xml:space="preserve"> </t>
        </is>
      </c>
      <c r="F7" s="5" t="n">
        <v>1628061</v>
      </c>
      <c r="G7" s="5" t="n">
        <v>5846362</v>
      </c>
    </row>
    <row r="8">
      <c r="A8" s="3" t="inlineStr">
        <is>
          <t>General and administrativ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t>
        </is>
      </c>
      <c r="B9" s="5" t="n">
        <v>5124758</v>
      </c>
      <c r="C9" s="4" t="inlineStr">
        <is>
          <t xml:space="preserve"> </t>
        </is>
      </c>
      <c r="D9" s="5" t="n">
        <v>973717</v>
      </c>
      <c r="E9" s="4" t="inlineStr">
        <is>
          <t xml:space="preserve"> </t>
        </is>
      </c>
      <c r="F9" s="5" t="n">
        <v>10017433</v>
      </c>
      <c r="G9" s="5" t="n">
        <v>1845744</v>
      </c>
    </row>
    <row r="10">
      <c r="A10" s="4" t="inlineStr">
        <is>
          <t>Operating expense, related party</t>
        </is>
      </c>
      <c r="B10" s="5" t="n">
        <v>304954</v>
      </c>
      <c r="C10" s="4" t="inlineStr">
        <is>
          <t xml:space="preserve"> </t>
        </is>
      </c>
      <c r="D10" s="5" t="n">
        <v>253951</v>
      </c>
      <c r="E10" s="4" t="inlineStr">
        <is>
          <t xml:space="preserve"> </t>
        </is>
      </c>
      <c r="F10" s="5" t="n">
        <v>625246</v>
      </c>
      <c r="G10" s="5" t="n">
        <v>555653</v>
      </c>
    </row>
    <row r="11">
      <c r="A11" s="4" t="inlineStr">
        <is>
          <t>Professional fees</t>
        </is>
      </c>
      <c r="B11" s="5" t="n">
        <v>640620</v>
      </c>
      <c r="C11" s="4" t="inlineStr">
        <is>
          <t xml:space="preserve"> </t>
        </is>
      </c>
      <c r="D11" s="5" t="n">
        <v>176842</v>
      </c>
      <c r="E11" s="4" t="inlineStr">
        <is>
          <t xml:space="preserve"> </t>
        </is>
      </c>
      <c r="F11" s="5" t="n">
        <v>1559709</v>
      </c>
      <c r="G11" s="5" t="n">
        <v>781504</v>
      </c>
    </row>
    <row r="12">
      <c r="A12" s="4" t="inlineStr">
        <is>
          <t>Information technology</t>
        </is>
      </c>
      <c r="B12" s="5" t="n">
        <v>209396</v>
      </c>
      <c r="C12" s="4" t="inlineStr">
        <is>
          <t xml:space="preserve"> </t>
        </is>
      </c>
      <c r="D12" s="5" t="n">
        <v>168142</v>
      </c>
      <c r="E12" s="4" t="inlineStr">
        <is>
          <t xml:space="preserve"> </t>
        </is>
      </c>
      <c r="F12" s="5" t="n">
        <v>415387</v>
      </c>
      <c r="G12" s="5" t="n">
        <v>315549</v>
      </c>
    </row>
    <row r="13">
      <c r="A13" s="4" t="inlineStr">
        <is>
          <t>Clearing and other charges</t>
        </is>
      </c>
      <c r="B13" s="5" t="n">
        <v>226426</v>
      </c>
      <c r="C13" s="4" t="inlineStr">
        <is>
          <t xml:space="preserve"> </t>
        </is>
      </c>
      <c r="D13" s="5" t="n">
        <v>368924</v>
      </c>
      <c r="E13" s="4" t="inlineStr">
        <is>
          <t xml:space="preserve"> </t>
        </is>
      </c>
      <c r="F13" s="5" t="n">
        <v>228462</v>
      </c>
      <c r="G13" s="5" t="n">
        <v>379678</v>
      </c>
    </row>
    <row r="14">
      <c r="A14" s="4" t="inlineStr">
        <is>
          <t>General and administrative-other</t>
        </is>
      </c>
      <c r="B14" s="5" t="n">
        <v>669631</v>
      </c>
      <c r="C14" s="4" t="inlineStr">
        <is>
          <t xml:space="preserve"> </t>
        </is>
      </c>
      <c r="D14" s="5" t="n">
        <v>251258</v>
      </c>
      <c r="E14" s="4" t="inlineStr">
        <is>
          <t xml:space="preserve"> </t>
        </is>
      </c>
      <c r="F14" s="5" t="n">
        <v>1338757</v>
      </c>
      <c r="G14" s="5" t="n">
        <v>555337</v>
      </c>
    </row>
    <row r="15">
      <c r="A15" s="4" t="inlineStr">
        <is>
          <t>Total general and administrative costs</t>
        </is>
      </c>
      <c r="B15" s="5" t="n">
        <v>7175785</v>
      </c>
      <c r="C15" s="4" t="inlineStr">
        <is>
          <t xml:space="preserve"> </t>
        </is>
      </c>
      <c r="D15" s="5" t="n">
        <v>2192834</v>
      </c>
      <c r="E15" s="4" t="inlineStr">
        <is>
          <t xml:space="preserve"> </t>
        </is>
      </c>
      <c r="F15" s="5" t="n">
        <v>14184994</v>
      </c>
      <c r="G15" s="5" t="n">
        <v>4433465</v>
      </c>
    </row>
    <row r="16">
      <c r="A16" s="4" t="inlineStr">
        <is>
          <t>Research and development costs</t>
        </is>
      </c>
      <c r="B16" s="5" t="n">
        <v>237394</v>
      </c>
      <c r="C16" s="4" t="inlineStr">
        <is>
          <t xml:space="preserve"> </t>
        </is>
      </c>
      <c r="D16" s="5" t="n">
        <v>7567</v>
      </c>
      <c r="E16" s="4" t="inlineStr">
        <is>
          <t xml:space="preserve"> </t>
        </is>
      </c>
      <c r="F16" s="5" t="n">
        <v>514976</v>
      </c>
      <c r="G16" s="5" t="n">
        <v>39159</v>
      </c>
    </row>
    <row r="17">
      <c r="A17" s="4" t="inlineStr">
        <is>
          <t>Total operating costs</t>
        </is>
      </c>
      <c r="B17" s="5" t="n">
        <v>7413179</v>
      </c>
      <c r="C17" s="4" t="inlineStr">
        <is>
          <t xml:space="preserve"> </t>
        </is>
      </c>
      <c r="D17" s="5" t="n">
        <v>2200401</v>
      </c>
      <c r="E17" s="4" t="inlineStr">
        <is>
          <t xml:space="preserve"> </t>
        </is>
      </c>
      <c r="F17" s="5" t="n">
        <v>14699970</v>
      </c>
      <c r="G17" s="5" t="n">
        <v>4472624</v>
      </c>
    </row>
    <row r="18">
      <c r="A18" s="4" t="inlineStr">
        <is>
          <t>Net operating income (loss)</t>
        </is>
      </c>
      <c r="B18" s="5" t="n">
        <v>-5124729</v>
      </c>
      <c r="C18" s="4" t="inlineStr">
        <is>
          <t xml:space="preserve"> </t>
        </is>
      </c>
      <c r="D18" s="5" t="n">
        <v>3528970</v>
      </c>
      <c r="E18" s="4" t="inlineStr">
        <is>
          <t xml:space="preserve"> </t>
        </is>
      </c>
      <c r="F18" s="5" t="n">
        <v>-13071909</v>
      </c>
      <c r="G18" s="5" t="n">
        <v>1373738</v>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income</t>
        </is>
      </c>
      <c r="B21" s="5" t="n">
        <v>321008</v>
      </c>
      <c r="C21" s="4" t="inlineStr">
        <is>
          <t xml:space="preserve"> </t>
        </is>
      </c>
      <c r="D21" s="5" t="n">
        <v>184888</v>
      </c>
      <c r="E21" s="4" t="inlineStr">
        <is>
          <t xml:space="preserve"> </t>
        </is>
      </c>
      <c r="F21" s="5" t="n">
        <v>658860</v>
      </c>
      <c r="G21" s="5" t="n">
        <v>372179</v>
      </c>
    </row>
    <row r="22">
      <c r="A22" s="4" t="inlineStr">
        <is>
          <t>Net income (loss) before income taxes</t>
        </is>
      </c>
      <c r="B22" s="5" t="n">
        <v>-4803721</v>
      </c>
      <c r="C22" s="4" t="inlineStr">
        <is>
          <t xml:space="preserve"> </t>
        </is>
      </c>
      <c r="D22" s="5" t="n">
        <v>3713858</v>
      </c>
      <c r="E22" s="4" t="inlineStr">
        <is>
          <t xml:space="preserve"> </t>
        </is>
      </c>
      <c r="F22" s="5" t="n">
        <v>-12413049</v>
      </c>
      <c r="G22" s="5" t="n">
        <v>1745917</v>
      </c>
    </row>
    <row r="23">
      <c r="A23" s="4" t="inlineStr">
        <is>
          <t>Income taxes</t>
        </is>
      </c>
      <c r="B23" s="5" t="n">
        <v>2143</v>
      </c>
      <c r="C23" s="4" t="inlineStr">
        <is>
          <t xml:space="preserve"> </t>
        </is>
      </c>
      <c r="D23" s="5" t="n">
        <v>320584</v>
      </c>
      <c r="E23" s="4" t="inlineStr">
        <is>
          <t xml:space="preserve"> </t>
        </is>
      </c>
      <c r="F23" s="5" t="n">
        <v>2143</v>
      </c>
      <c r="G23" s="5" t="n">
        <v>320584</v>
      </c>
    </row>
    <row r="24">
      <c r="A24" s="4" t="inlineStr">
        <is>
          <t>Net income (loss)</t>
        </is>
      </c>
      <c r="B24" s="5" t="n">
        <v>-4805864</v>
      </c>
      <c r="C24" s="6" t="n">
        <v>-7609328</v>
      </c>
      <c r="D24" s="5" t="n">
        <v>3393274</v>
      </c>
      <c r="E24" s="6" t="n">
        <v>-1967941</v>
      </c>
      <c r="F24" s="5" t="n">
        <v>-12415192</v>
      </c>
      <c r="G24" s="5" t="n">
        <v>1425333</v>
      </c>
    </row>
    <row r="25">
      <c r="A25" s="4" t="inlineStr">
        <is>
          <t>Less net loss attributable to non-controlling interests</t>
        </is>
      </c>
      <c r="B25" s="5" t="n">
        <v>-531423</v>
      </c>
      <c r="C25" s="4" t="inlineStr">
        <is>
          <t xml:space="preserve"> </t>
        </is>
      </c>
      <c r="D25" s="5" t="n">
        <v>-69585</v>
      </c>
      <c r="E25" s="4" t="inlineStr">
        <is>
          <t xml:space="preserve"> </t>
        </is>
      </c>
      <c r="F25" s="5" t="n">
        <v>-925326</v>
      </c>
      <c r="G25" s="5" t="n">
        <v>-163778</v>
      </c>
    </row>
    <row r="26">
      <c r="A26" s="4" t="inlineStr">
        <is>
          <t>Net income (loss) attributable to MDB Capital Holdings, LLC</t>
        </is>
      </c>
      <c r="B26" s="5" t="n">
        <v>-4274441</v>
      </c>
      <c r="C26" s="4" t="inlineStr">
        <is>
          <t xml:space="preserve"> </t>
        </is>
      </c>
      <c r="D26" s="5" t="n">
        <v>3462859</v>
      </c>
      <c r="E26" s="4" t="inlineStr">
        <is>
          <t xml:space="preserve"> </t>
        </is>
      </c>
      <c r="F26" s="5" t="n">
        <v>-11489866</v>
      </c>
      <c r="G26" s="5" t="n">
        <v>1589111</v>
      </c>
    </row>
    <row r="27">
      <c r="A27" s="4" t="inlineStr">
        <is>
          <t>Broker Dealer &amp; Intellectual Property Serv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 on investment securities, net (from our licensed broker dealer) (Notes 1 and 2)</t>
        </is>
      </c>
      <c r="B29" s="5" t="n">
        <v>899544</v>
      </c>
      <c r="C29" s="4" t="inlineStr">
        <is>
          <t xml:space="preserve"> </t>
        </is>
      </c>
      <c r="D29" s="5" t="n">
        <v>1429092</v>
      </c>
      <c r="E29" s="4" t="inlineStr">
        <is>
          <t xml:space="preserve"> </t>
        </is>
      </c>
      <c r="F29" s="5" t="n">
        <v>152276</v>
      </c>
      <c r="G29" s="5" t="n">
        <v>1483871</v>
      </c>
    </row>
    <row r="30">
      <c r="A30" s="4" t="inlineStr">
        <is>
          <t>Fee income</t>
        </is>
      </c>
      <c r="B30" s="5" t="n">
        <v>1303398</v>
      </c>
      <c r="C30" s="4" t="inlineStr">
        <is>
          <t xml:space="preserve"> </t>
        </is>
      </c>
      <c r="D30" s="5" t="n">
        <v>4233120</v>
      </c>
      <c r="E30" s="4" t="inlineStr">
        <is>
          <t xml:space="preserve"> </t>
        </is>
      </c>
      <c r="F30" s="5" t="n">
        <v>1303398</v>
      </c>
      <c r="G30" s="5" t="n">
        <v>4233120</v>
      </c>
    </row>
    <row r="31">
      <c r="A31" s="4" t="inlineStr">
        <is>
          <t>Other operating income</t>
        </is>
      </c>
      <c r="B31" s="5" t="n">
        <v>85508</v>
      </c>
      <c r="C31" s="4" t="inlineStr">
        <is>
          <t xml:space="preserve"> </t>
        </is>
      </c>
      <c r="D31" s="5" t="n">
        <v>55549</v>
      </c>
      <c r="E31" s="4" t="inlineStr">
        <is>
          <t xml:space="preserve"> </t>
        </is>
      </c>
      <c r="F31" s="5" t="n">
        <v>172387</v>
      </c>
      <c r="G31" s="5" t="n">
        <v>58602</v>
      </c>
    </row>
    <row r="32">
      <c r="A32" s="4" t="inlineStr">
        <is>
          <t>Total operating income, net</t>
        </is>
      </c>
      <c r="B32" s="5" t="n">
        <v>2288450</v>
      </c>
      <c r="C32" s="4" t="inlineStr">
        <is>
          <t xml:space="preserve"> </t>
        </is>
      </c>
      <c r="D32" s="5" t="n">
        <v>5717761</v>
      </c>
      <c r="E32" s="4" t="inlineStr">
        <is>
          <t xml:space="preserve"> </t>
        </is>
      </c>
      <c r="F32" s="5" t="n">
        <v>1628061</v>
      </c>
      <c r="G32" s="5" t="n">
        <v>5775593</v>
      </c>
    </row>
    <row r="33">
      <c r="A33" s="3" t="inlineStr">
        <is>
          <t>General and administrativ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ensation</t>
        </is>
      </c>
      <c r="B34" s="5" t="n">
        <v>820017</v>
      </c>
      <c r="C34" s="4" t="inlineStr">
        <is>
          <t xml:space="preserve"> </t>
        </is>
      </c>
      <c r="D34" s="5" t="n">
        <v>572674</v>
      </c>
      <c r="E34" s="4" t="inlineStr">
        <is>
          <t xml:space="preserve"> </t>
        </is>
      </c>
      <c r="F34" s="5" t="n">
        <v>1499924</v>
      </c>
      <c r="G34" s="5" t="n">
        <v>1119475</v>
      </c>
    </row>
    <row r="35">
      <c r="A35" s="4" t="inlineStr">
        <is>
          <t>Operating expense, related party</t>
        </is>
      </c>
      <c r="B35" s="5" t="n">
        <v>273645</v>
      </c>
      <c r="C35" s="4" t="inlineStr">
        <is>
          <t xml:space="preserve"> </t>
        </is>
      </c>
      <c r="D35" s="5" t="n">
        <v>206288</v>
      </c>
      <c r="E35" s="4" t="inlineStr">
        <is>
          <t xml:space="preserve"> </t>
        </is>
      </c>
      <c r="F35" s="5" t="n">
        <v>517521</v>
      </c>
      <c r="G35" s="5" t="n">
        <v>464741</v>
      </c>
    </row>
    <row r="36">
      <c r="A36" s="4" t="inlineStr">
        <is>
          <t>Professional fees</t>
        </is>
      </c>
      <c r="B36" s="5" t="n">
        <v>153726</v>
      </c>
      <c r="C36" s="4" t="inlineStr">
        <is>
          <t xml:space="preserve"> </t>
        </is>
      </c>
      <c r="D36" s="5" t="n">
        <v>41617</v>
      </c>
      <c r="E36" s="4" t="inlineStr">
        <is>
          <t xml:space="preserve"> </t>
        </is>
      </c>
      <c r="F36" s="5" t="n">
        <v>299633</v>
      </c>
      <c r="G36" s="5" t="n">
        <v>207429</v>
      </c>
    </row>
    <row r="37">
      <c r="A37" s="4" t="inlineStr">
        <is>
          <t>Information technology</t>
        </is>
      </c>
      <c r="B37" s="5" t="n">
        <v>185202</v>
      </c>
      <c r="C37" s="4" t="inlineStr">
        <is>
          <t xml:space="preserve"> </t>
        </is>
      </c>
      <c r="D37" s="5" t="n">
        <v>140076</v>
      </c>
      <c r="E37" s="4" t="inlineStr">
        <is>
          <t xml:space="preserve"> </t>
        </is>
      </c>
      <c r="F37" s="5" t="n">
        <v>366116</v>
      </c>
      <c r="G37" s="5" t="n">
        <v>261952</v>
      </c>
    </row>
    <row r="38">
      <c r="A38" s="4" t="inlineStr">
        <is>
          <t>Clearing and other charges</t>
        </is>
      </c>
      <c r="B38" s="5" t="n">
        <v>226426</v>
      </c>
      <c r="C38" s="4" t="inlineStr">
        <is>
          <t xml:space="preserve"> </t>
        </is>
      </c>
      <c r="D38" s="5" t="n">
        <v>368924</v>
      </c>
      <c r="E38" s="4" t="inlineStr">
        <is>
          <t xml:space="preserve"> </t>
        </is>
      </c>
      <c r="F38" s="5" t="n">
        <v>228462</v>
      </c>
      <c r="G38" s="5" t="n">
        <v>379678</v>
      </c>
    </row>
    <row r="39">
      <c r="A39" s="4" t="inlineStr">
        <is>
          <t>General and administrative-other</t>
        </is>
      </c>
      <c r="B39" s="5" t="n">
        <v>206383</v>
      </c>
      <c r="C39" s="4" t="inlineStr">
        <is>
          <t xml:space="preserve"> </t>
        </is>
      </c>
      <c r="D39" s="5" t="n">
        <v>89872</v>
      </c>
      <c r="E39" s="4" t="inlineStr">
        <is>
          <t xml:space="preserve"> </t>
        </is>
      </c>
      <c r="F39" s="5" t="n">
        <v>425319</v>
      </c>
      <c r="G39" s="5" t="n">
        <v>198865</v>
      </c>
    </row>
    <row r="40">
      <c r="A40" s="4" t="inlineStr">
        <is>
          <t>Total general and administrative costs</t>
        </is>
      </c>
      <c r="B40" s="5" t="n">
        <v>1865399</v>
      </c>
      <c r="C40" s="4" t="inlineStr">
        <is>
          <t xml:space="preserve"> </t>
        </is>
      </c>
      <c r="D40" s="5" t="n">
        <v>1419451</v>
      </c>
      <c r="E40" s="4" t="inlineStr">
        <is>
          <t xml:space="preserve"> </t>
        </is>
      </c>
      <c r="F40" s="5" t="n">
        <v>3336975</v>
      </c>
      <c r="G40" s="5" t="n">
        <v>2632140</v>
      </c>
    </row>
    <row r="41">
      <c r="A41" s="4" t="inlineStr">
        <is>
          <t>Research and developmen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operating costs</t>
        </is>
      </c>
      <c r="B42" s="5" t="n">
        <v>1865399</v>
      </c>
      <c r="C42" s="4" t="inlineStr">
        <is>
          <t xml:space="preserve"> </t>
        </is>
      </c>
      <c r="D42" s="5" t="n">
        <v>1419451</v>
      </c>
      <c r="E42" s="4" t="inlineStr">
        <is>
          <t xml:space="preserve"> </t>
        </is>
      </c>
      <c r="F42" s="5" t="n">
        <v>3336975</v>
      </c>
      <c r="G42" s="5" t="n">
        <v>2632140</v>
      </c>
    </row>
    <row r="43">
      <c r="A43" s="4" t="inlineStr">
        <is>
          <t>Net operating income (loss)</t>
        </is>
      </c>
      <c r="B43" s="5" t="n">
        <v>423051</v>
      </c>
      <c r="C43" s="4" t="inlineStr">
        <is>
          <t xml:space="preserve"> </t>
        </is>
      </c>
      <c r="D43" s="5" t="n">
        <v>4298310</v>
      </c>
      <c r="E43" s="4" t="inlineStr">
        <is>
          <t xml:space="preserve"> </t>
        </is>
      </c>
      <c r="F43" s="5" t="n">
        <v>-1708914</v>
      </c>
      <c r="G43" s="5" t="n">
        <v>3143453</v>
      </c>
    </row>
    <row r="44">
      <c r="A44" s="3" t="inlineStr">
        <is>
          <t>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interest expense</t>
        </is>
      </c>
      <c r="B45" s="5" t="n">
        <v>165625</v>
      </c>
      <c r="C45" s="4" t="inlineStr">
        <is>
          <t xml:space="preserve"> </t>
        </is>
      </c>
      <c r="D45" s="4" t="inlineStr">
        <is>
          <t xml:space="preserve"> </t>
        </is>
      </c>
      <c r="E45" s="4" t="inlineStr">
        <is>
          <t xml:space="preserve"> </t>
        </is>
      </c>
      <c r="F45" s="5" t="n">
        <v>276250</v>
      </c>
      <c r="G45" s="4" t="inlineStr">
        <is>
          <t xml:space="preserve"> </t>
        </is>
      </c>
    </row>
    <row r="46">
      <c r="A46" s="4" t="inlineStr">
        <is>
          <t>Interest income</t>
        </is>
      </c>
      <c r="B46" s="5" t="n">
        <v>144775</v>
      </c>
      <c r="C46" s="4" t="inlineStr">
        <is>
          <t xml:space="preserve"> </t>
        </is>
      </c>
      <c r="D46" s="5" t="n">
        <v>19519</v>
      </c>
      <c r="E46" s="4" t="inlineStr">
        <is>
          <t xml:space="preserve"> </t>
        </is>
      </c>
      <c r="F46" s="5" t="n">
        <v>197234</v>
      </c>
      <c r="G46" s="5" t="n">
        <v>47881</v>
      </c>
    </row>
    <row r="47">
      <c r="A47" s="4" t="inlineStr">
        <is>
          <t>Net income (loss) before income taxes</t>
        </is>
      </c>
      <c r="B47" s="5" t="n">
        <v>402201</v>
      </c>
      <c r="C47" s="4" t="inlineStr">
        <is>
          <t xml:space="preserve"> </t>
        </is>
      </c>
      <c r="D47" s="5" t="n">
        <v>4317829</v>
      </c>
      <c r="E47" s="4" t="inlineStr">
        <is>
          <t xml:space="preserve"> </t>
        </is>
      </c>
      <c r="F47" s="5" t="n">
        <v>-1787930</v>
      </c>
      <c r="G47" s="5" t="n">
        <v>3191334</v>
      </c>
    </row>
    <row r="48">
      <c r="A48" s="4" t="inlineStr">
        <is>
          <t>Income taxes</t>
        </is>
      </c>
      <c r="B48" s="4" t="inlineStr">
        <is>
          <t xml:space="preserve"> </t>
        </is>
      </c>
      <c r="C48" s="4" t="inlineStr">
        <is>
          <t xml:space="preserve"> </t>
        </is>
      </c>
      <c r="D48" s="5" t="n">
        <v>320584</v>
      </c>
      <c r="E48" s="4" t="inlineStr">
        <is>
          <t xml:space="preserve"> </t>
        </is>
      </c>
      <c r="F48" s="4" t="inlineStr">
        <is>
          <t xml:space="preserve"> </t>
        </is>
      </c>
      <c r="G48" s="5" t="n">
        <v>320584</v>
      </c>
    </row>
    <row r="49">
      <c r="A49" s="4" t="inlineStr">
        <is>
          <t>Net income (loss)</t>
        </is>
      </c>
      <c r="B49" s="5" t="n">
        <v>402201</v>
      </c>
      <c r="C49" s="4" t="inlineStr">
        <is>
          <t xml:space="preserve"> </t>
        </is>
      </c>
      <c r="D49" s="5" t="n">
        <v>3997245</v>
      </c>
      <c r="E49" s="4" t="inlineStr">
        <is>
          <t xml:space="preserve"> </t>
        </is>
      </c>
      <c r="F49" s="5" t="n">
        <v>-1787930</v>
      </c>
      <c r="G49" s="5" t="n">
        <v>2870750</v>
      </c>
    </row>
    <row r="50">
      <c r="A50" s="4" t="inlineStr">
        <is>
          <t>Less net loss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 attributable to MDB Capital Holdings, LLC</t>
        </is>
      </c>
      <c r="B51" s="5" t="n">
        <v>402201</v>
      </c>
      <c r="C51" s="4" t="inlineStr">
        <is>
          <t xml:space="preserve"> </t>
        </is>
      </c>
      <c r="D51" s="5" t="n">
        <v>3997245</v>
      </c>
      <c r="E51" s="4" t="inlineStr">
        <is>
          <t xml:space="preserve"> </t>
        </is>
      </c>
      <c r="F51" s="5" t="n">
        <v>-1787930</v>
      </c>
      <c r="G51" s="5" t="n">
        <v>2870750</v>
      </c>
    </row>
    <row r="52">
      <c r="A52" s="4" t="inlineStr">
        <is>
          <t>Technology Develo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perating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alized gain on investment securities, net (from our licensed broker dealer) (Notes 1 and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e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operating income</t>
        </is>
      </c>
      <c r="B56" s="4" t="inlineStr">
        <is>
          <t xml:space="preserve"> </t>
        </is>
      </c>
      <c r="C56" s="4" t="inlineStr">
        <is>
          <t xml:space="preserve"> </t>
        </is>
      </c>
      <c r="D56" s="5" t="n">
        <v>11610</v>
      </c>
      <c r="E56" s="4" t="inlineStr">
        <is>
          <t xml:space="preserve"> </t>
        </is>
      </c>
      <c r="F56" s="4" t="inlineStr">
        <is>
          <t xml:space="preserve"> </t>
        </is>
      </c>
      <c r="G56" s="5" t="n">
        <v>70769</v>
      </c>
    </row>
    <row r="57">
      <c r="A57" s="4" t="inlineStr">
        <is>
          <t>Total operating income, net</t>
        </is>
      </c>
      <c r="B57" s="4" t="inlineStr">
        <is>
          <t xml:space="preserve"> </t>
        </is>
      </c>
      <c r="C57" s="4" t="inlineStr">
        <is>
          <t xml:space="preserve"> </t>
        </is>
      </c>
      <c r="D57" s="5" t="n">
        <v>11610</v>
      </c>
      <c r="E57" s="4" t="inlineStr">
        <is>
          <t xml:space="preserve"> </t>
        </is>
      </c>
      <c r="F57" s="4" t="inlineStr">
        <is>
          <t xml:space="preserve"> </t>
        </is>
      </c>
      <c r="G57" s="5" t="n">
        <v>70769</v>
      </c>
    </row>
    <row r="58">
      <c r="A58" s="3" t="inlineStr">
        <is>
          <t>General and administrativ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pensation</t>
        </is>
      </c>
      <c r="B59" s="5" t="n">
        <v>731608</v>
      </c>
      <c r="C59" s="4" t="inlineStr">
        <is>
          <t xml:space="preserve"> </t>
        </is>
      </c>
      <c r="D59" s="5" t="n">
        <v>138470</v>
      </c>
      <c r="E59" s="4" t="inlineStr">
        <is>
          <t xml:space="preserve"> </t>
        </is>
      </c>
      <c r="F59" s="5" t="n">
        <v>1121651</v>
      </c>
      <c r="G59" s="5" t="n">
        <v>170006</v>
      </c>
    </row>
    <row r="60">
      <c r="A60" s="4" t="inlineStr">
        <is>
          <t>Operating expense,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fessional fees</t>
        </is>
      </c>
      <c r="B61" s="5" t="n">
        <v>289903</v>
      </c>
      <c r="C61" s="4" t="inlineStr">
        <is>
          <t xml:space="preserve"> </t>
        </is>
      </c>
      <c r="D61" s="5" t="n">
        <v>27031</v>
      </c>
      <c r="E61" s="4" t="inlineStr">
        <is>
          <t xml:space="preserve"> </t>
        </is>
      </c>
      <c r="F61" s="5" t="n">
        <v>546466</v>
      </c>
      <c r="G61" s="5" t="n">
        <v>208738</v>
      </c>
    </row>
    <row r="62">
      <c r="A62" s="4" t="inlineStr">
        <is>
          <t>Information technology</t>
        </is>
      </c>
      <c r="B62" s="5" t="n">
        <v>9715</v>
      </c>
      <c r="C62" s="4" t="inlineStr">
        <is>
          <t xml:space="preserve"> </t>
        </is>
      </c>
      <c r="D62" s="5" t="n">
        <v>-591</v>
      </c>
      <c r="E62" s="4" t="inlineStr">
        <is>
          <t xml:space="preserve"> </t>
        </is>
      </c>
      <c r="F62" s="5" t="n">
        <v>13606</v>
      </c>
      <c r="G62" s="5" t="n">
        <v>9235</v>
      </c>
    </row>
    <row r="63">
      <c r="A63" s="4" t="inlineStr">
        <is>
          <t>Clearing and other char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eneral and administrative-other</t>
        </is>
      </c>
      <c r="B64" s="5" t="n">
        <v>59985</v>
      </c>
      <c r="C64" s="4" t="inlineStr">
        <is>
          <t xml:space="preserve"> </t>
        </is>
      </c>
      <c r="D64" s="5" t="n">
        <v>17226</v>
      </c>
      <c r="E64" s="4" t="inlineStr">
        <is>
          <t xml:space="preserve"> </t>
        </is>
      </c>
      <c r="F64" s="5" t="n">
        <v>140363</v>
      </c>
      <c r="G64" s="5" t="n">
        <v>62960</v>
      </c>
    </row>
    <row r="65">
      <c r="A65" s="4" t="inlineStr">
        <is>
          <t>Total general and administrative costs</t>
        </is>
      </c>
      <c r="B65" s="5" t="n">
        <v>1091211</v>
      </c>
      <c r="C65" s="4" t="inlineStr">
        <is>
          <t xml:space="preserve"> </t>
        </is>
      </c>
      <c r="D65" s="5" t="n">
        <v>182136</v>
      </c>
      <c r="E65" s="4" t="inlineStr">
        <is>
          <t xml:space="preserve"> </t>
        </is>
      </c>
      <c r="F65" s="5" t="n">
        <v>1822086</v>
      </c>
      <c r="G65" s="5" t="n">
        <v>450939</v>
      </c>
    </row>
    <row r="66">
      <c r="A66" s="4" t="inlineStr">
        <is>
          <t>Research and development costs</t>
        </is>
      </c>
      <c r="B66" s="5" t="n">
        <v>237394</v>
      </c>
      <c r="C66" s="4" t="inlineStr">
        <is>
          <t xml:space="preserve"> </t>
        </is>
      </c>
      <c r="D66" s="5" t="n">
        <v>7567</v>
      </c>
      <c r="E66" s="4" t="inlineStr">
        <is>
          <t xml:space="preserve"> </t>
        </is>
      </c>
      <c r="F66" s="5" t="n">
        <v>514976</v>
      </c>
      <c r="G66" s="5" t="n">
        <v>39159</v>
      </c>
    </row>
    <row r="67">
      <c r="A67" s="4" t="inlineStr">
        <is>
          <t>Total operating costs</t>
        </is>
      </c>
      <c r="B67" s="5" t="n">
        <v>1328605</v>
      </c>
      <c r="C67" s="4" t="inlineStr">
        <is>
          <t xml:space="preserve"> </t>
        </is>
      </c>
      <c r="D67" s="5" t="n">
        <v>189703</v>
      </c>
      <c r="E67" s="4" t="inlineStr">
        <is>
          <t xml:space="preserve"> </t>
        </is>
      </c>
      <c r="F67" s="5" t="n">
        <v>2337062</v>
      </c>
      <c r="G67" s="5" t="n">
        <v>490098</v>
      </c>
    </row>
    <row r="68">
      <c r="A68" s="4" t="inlineStr">
        <is>
          <t>Net operating income (loss)</t>
        </is>
      </c>
      <c r="B68" s="5" t="n">
        <v>-1328605</v>
      </c>
      <c r="C68" s="4" t="inlineStr">
        <is>
          <t xml:space="preserve"> </t>
        </is>
      </c>
      <c r="D68" s="5" t="n">
        <v>-178093</v>
      </c>
      <c r="E68" s="4" t="inlineStr">
        <is>
          <t xml:space="preserve"> </t>
        </is>
      </c>
      <c r="F68" s="5" t="n">
        <v>-2337062</v>
      </c>
      <c r="G68" s="5" t="n">
        <v>-419329</v>
      </c>
    </row>
    <row r="69">
      <c r="A69" s="3" t="inlineStr">
        <is>
          <t>Other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ss: interest expense</t>
        </is>
      </c>
      <c r="B70" s="5" t="n">
        <v>31498</v>
      </c>
      <c r="C70" s="4" t="inlineStr">
        <is>
          <t xml:space="preserve"> </t>
        </is>
      </c>
      <c r="D70" s="4" t="inlineStr">
        <is>
          <t xml:space="preserve"> </t>
        </is>
      </c>
      <c r="E70" s="4" t="inlineStr">
        <is>
          <t xml:space="preserve"> </t>
        </is>
      </c>
      <c r="F70" s="5" t="n">
        <v>31498</v>
      </c>
      <c r="G70" s="4" t="inlineStr">
        <is>
          <t xml:space="preserve"> </t>
        </is>
      </c>
    </row>
    <row r="71">
      <c r="A71" s="4" t="inlineStr">
        <is>
          <t>Interest income</t>
        </is>
      </c>
      <c r="B71" s="5" t="n">
        <v>1716</v>
      </c>
      <c r="C71" s="4" t="inlineStr">
        <is>
          <t xml:space="preserve"> </t>
        </is>
      </c>
      <c r="D71" s="5" t="n">
        <v>14</v>
      </c>
      <c r="E71" s="4" t="inlineStr">
        <is>
          <t xml:space="preserve"> </t>
        </is>
      </c>
      <c r="F71" s="5" t="n">
        <v>1716</v>
      </c>
      <c r="G71" s="5" t="n">
        <v>100</v>
      </c>
    </row>
    <row r="72">
      <c r="A72" s="4" t="inlineStr">
        <is>
          <t>Net income (loss) before income taxes</t>
        </is>
      </c>
      <c r="B72" s="5" t="n">
        <v>-1358387</v>
      </c>
      <c r="C72" s="4" t="inlineStr">
        <is>
          <t xml:space="preserve"> </t>
        </is>
      </c>
      <c r="D72" s="5" t="n">
        <v>-178079</v>
      </c>
      <c r="E72" s="4" t="inlineStr">
        <is>
          <t xml:space="preserve"> </t>
        </is>
      </c>
      <c r="F72" s="5" t="n">
        <v>-2366844</v>
      </c>
      <c r="G72" s="5" t="n">
        <v>-419229</v>
      </c>
    </row>
    <row r="73">
      <c r="A73" s="4" t="inlineStr">
        <is>
          <t>Income taxes</t>
        </is>
      </c>
      <c r="B73" s="5" t="n">
        <v>2143</v>
      </c>
      <c r="C73" s="4" t="inlineStr">
        <is>
          <t xml:space="preserve"> </t>
        </is>
      </c>
      <c r="D73" s="4" t="inlineStr">
        <is>
          <t xml:space="preserve"> </t>
        </is>
      </c>
      <c r="E73" s="4" t="inlineStr">
        <is>
          <t xml:space="preserve"> </t>
        </is>
      </c>
      <c r="F73" s="5" t="n">
        <v>2143</v>
      </c>
      <c r="G73" s="4" t="inlineStr">
        <is>
          <t xml:space="preserve"> </t>
        </is>
      </c>
    </row>
    <row r="74">
      <c r="A74" s="4" t="inlineStr">
        <is>
          <t>Net income (loss)</t>
        </is>
      </c>
      <c r="B74" s="5" t="n">
        <v>-1360530</v>
      </c>
      <c r="C74" s="4" t="inlineStr">
        <is>
          <t xml:space="preserve"> </t>
        </is>
      </c>
      <c r="D74" s="5" t="n">
        <v>-178079</v>
      </c>
      <c r="E74" s="4" t="inlineStr">
        <is>
          <t xml:space="preserve"> </t>
        </is>
      </c>
      <c r="F74" s="5" t="n">
        <v>-2368987</v>
      </c>
      <c r="G74" s="5" t="n">
        <v>-419229</v>
      </c>
    </row>
    <row r="75">
      <c r="A75" s="4" t="inlineStr">
        <is>
          <t>Less net loss attributable to non-controlling interests</t>
        </is>
      </c>
      <c r="B75" s="5" t="n">
        <v>-531423</v>
      </c>
      <c r="C75" s="4" t="inlineStr">
        <is>
          <t xml:space="preserve"> </t>
        </is>
      </c>
      <c r="D75" s="5" t="n">
        <v>-69585</v>
      </c>
      <c r="E75" s="4" t="inlineStr">
        <is>
          <t xml:space="preserve"> </t>
        </is>
      </c>
      <c r="F75" s="5" t="n">
        <v>-925326</v>
      </c>
      <c r="G75" s="5" t="n">
        <v>-163778</v>
      </c>
    </row>
    <row r="76">
      <c r="A76" s="4" t="inlineStr">
        <is>
          <t>Net income (loss) attributable to MDB Capital Holdings, LLC</t>
        </is>
      </c>
      <c r="B76" s="5" t="n">
        <v>-829107</v>
      </c>
      <c r="C76" s="4" t="inlineStr">
        <is>
          <t xml:space="preserve"> </t>
        </is>
      </c>
      <c r="D76" s="5" t="n">
        <v>-108494</v>
      </c>
      <c r="E76" s="4" t="inlineStr">
        <is>
          <t xml:space="preserve"> </t>
        </is>
      </c>
      <c r="F76" s="5" t="n">
        <v>-1443661</v>
      </c>
      <c r="G76" s="5" t="n">
        <v>-255451</v>
      </c>
    </row>
    <row r="77">
      <c r="A77" s="4" t="inlineStr">
        <is>
          <t>Oth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perating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realized gain on investment securities, net (from our licensed broker dealer) (Notes 1 and 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ee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operating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operating income,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and administrativ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pensation</t>
        </is>
      </c>
      <c r="B84" s="5" t="n">
        <v>3573133</v>
      </c>
      <c r="C84" s="4" t="inlineStr">
        <is>
          <t xml:space="preserve"> </t>
        </is>
      </c>
      <c r="D84" s="5" t="n">
        <v>262573</v>
      </c>
      <c r="E84" s="4" t="inlineStr">
        <is>
          <t xml:space="preserve"> </t>
        </is>
      </c>
      <c r="F84" s="5" t="n">
        <v>7395858</v>
      </c>
      <c r="G84" s="5" t="n">
        <v>556263</v>
      </c>
    </row>
    <row r="85">
      <c r="A85" s="4" t="inlineStr">
        <is>
          <t>Operating expense, related party</t>
        </is>
      </c>
      <c r="B85" s="5" t="n">
        <v>31309</v>
      </c>
      <c r="C85" s="4" t="inlineStr">
        <is>
          <t xml:space="preserve"> </t>
        </is>
      </c>
      <c r="D85" s="5" t="n">
        <v>47663</v>
      </c>
      <c r="E85" s="4" t="inlineStr">
        <is>
          <t xml:space="preserve"> </t>
        </is>
      </c>
      <c r="F85" s="5" t="n">
        <v>107725</v>
      </c>
      <c r="G85" s="5" t="n">
        <v>90912</v>
      </c>
    </row>
    <row r="86">
      <c r="A86" s="4" t="inlineStr">
        <is>
          <t>Professional fees</t>
        </is>
      </c>
      <c r="B86" s="5" t="n">
        <v>196991</v>
      </c>
      <c r="C86" s="4" t="inlineStr">
        <is>
          <t xml:space="preserve"> </t>
        </is>
      </c>
      <c r="D86" s="5" t="n">
        <v>108194</v>
      </c>
      <c r="E86" s="4" t="inlineStr">
        <is>
          <t xml:space="preserve"> </t>
        </is>
      </c>
      <c r="F86" s="5" t="n">
        <v>713610</v>
      </c>
      <c r="G86" s="5" t="n">
        <v>365337</v>
      </c>
    </row>
    <row r="87">
      <c r="A87" s="4" t="inlineStr">
        <is>
          <t>Information technology</t>
        </is>
      </c>
      <c r="B87" s="5" t="n">
        <v>14479</v>
      </c>
      <c r="C87" s="4" t="inlineStr">
        <is>
          <t xml:space="preserve"> </t>
        </is>
      </c>
      <c r="D87" s="5" t="n">
        <v>28657</v>
      </c>
      <c r="E87" s="4" t="inlineStr">
        <is>
          <t xml:space="preserve"> </t>
        </is>
      </c>
      <c r="F87" s="5" t="n">
        <v>35665</v>
      </c>
      <c r="G87" s="5" t="n">
        <v>44362</v>
      </c>
    </row>
    <row r="88">
      <c r="A88" s="4" t="inlineStr">
        <is>
          <t>Clearing and other char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eneral and administrative-other</t>
        </is>
      </c>
      <c r="B89" s="5" t="n">
        <v>403263</v>
      </c>
      <c r="C89" s="4" t="inlineStr">
        <is>
          <t xml:space="preserve"> </t>
        </is>
      </c>
      <c r="D89" s="5" t="n">
        <v>144160</v>
      </c>
      <c r="E89" s="4" t="inlineStr">
        <is>
          <t xml:space="preserve"> </t>
        </is>
      </c>
      <c r="F89" s="5" t="n">
        <v>773075</v>
      </c>
      <c r="G89" s="5" t="n">
        <v>293512</v>
      </c>
    </row>
    <row r="90">
      <c r="A90" s="4" t="inlineStr">
        <is>
          <t>Total general and administrative costs</t>
        </is>
      </c>
      <c r="B90" s="5" t="n">
        <v>4219175</v>
      </c>
      <c r="C90" s="4" t="inlineStr">
        <is>
          <t xml:space="preserve"> </t>
        </is>
      </c>
      <c r="D90" s="5" t="n">
        <v>591247</v>
      </c>
      <c r="E90" s="4" t="inlineStr">
        <is>
          <t xml:space="preserve"> </t>
        </is>
      </c>
      <c r="F90" s="5" t="n">
        <v>9025933</v>
      </c>
      <c r="G90" s="5" t="n">
        <v>1350386</v>
      </c>
    </row>
    <row r="91">
      <c r="A91" s="4" t="inlineStr">
        <is>
          <t>Research and development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operating costs</t>
        </is>
      </c>
      <c r="B92" s="5" t="n">
        <v>4219175</v>
      </c>
      <c r="C92" s="4" t="inlineStr">
        <is>
          <t xml:space="preserve"> </t>
        </is>
      </c>
      <c r="D92" s="5" t="n">
        <v>591247</v>
      </c>
      <c r="E92" s="4" t="inlineStr">
        <is>
          <t xml:space="preserve"> </t>
        </is>
      </c>
      <c r="F92" s="5" t="n">
        <v>9025933</v>
      </c>
      <c r="G92" s="5" t="n">
        <v>1350386</v>
      </c>
    </row>
    <row r="93">
      <c r="A93" s="4" t="inlineStr">
        <is>
          <t>Net operating income (loss)</t>
        </is>
      </c>
      <c r="B93" s="5" t="n">
        <v>-4219175</v>
      </c>
      <c r="C93" s="4" t="inlineStr">
        <is>
          <t xml:space="preserve"> </t>
        </is>
      </c>
      <c r="D93" s="5" t="n">
        <v>-591247</v>
      </c>
      <c r="E93" s="4" t="inlineStr">
        <is>
          <t xml:space="preserve"> </t>
        </is>
      </c>
      <c r="F93" s="5" t="n">
        <v>-9025933</v>
      </c>
      <c r="G93" s="5" t="n">
        <v>-1350386</v>
      </c>
    </row>
    <row r="94">
      <c r="A94" s="3" t="inlineStr">
        <is>
          <t>Other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ss: 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income</t>
        </is>
      </c>
      <c r="B96" s="5" t="n">
        <v>371640</v>
      </c>
      <c r="C96" s="4" t="inlineStr">
        <is>
          <t xml:space="preserve"> </t>
        </is>
      </c>
      <c r="D96" s="5" t="n">
        <v>165355</v>
      </c>
      <c r="E96" s="4" t="inlineStr">
        <is>
          <t xml:space="preserve"> </t>
        </is>
      </c>
      <c r="F96" s="5" t="n">
        <v>767658</v>
      </c>
      <c r="G96" s="5" t="n">
        <v>324198</v>
      </c>
    </row>
    <row r="97">
      <c r="A97" s="4" t="inlineStr">
        <is>
          <t>Net income (loss) before income taxes</t>
        </is>
      </c>
      <c r="B97" s="5" t="n">
        <v>-3847535</v>
      </c>
      <c r="C97" s="4" t="inlineStr">
        <is>
          <t xml:space="preserve"> </t>
        </is>
      </c>
      <c r="D97" s="5" t="n">
        <v>-425892</v>
      </c>
      <c r="E97" s="4" t="inlineStr">
        <is>
          <t xml:space="preserve"> </t>
        </is>
      </c>
      <c r="F97" s="5" t="n">
        <v>-8258275</v>
      </c>
      <c r="G97" s="5" t="n">
        <v>-1026188</v>
      </c>
    </row>
    <row r="98">
      <c r="A98" s="4" t="inlineStr">
        <is>
          <t>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income (loss)</t>
        </is>
      </c>
      <c r="B99" s="5" t="n">
        <v>-3847535</v>
      </c>
      <c r="C99" s="4" t="inlineStr">
        <is>
          <t xml:space="preserve"> </t>
        </is>
      </c>
      <c r="D99" s="5" t="n">
        <v>-425892</v>
      </c>
      <c r="E99" s="4" t="inlineStr">
        <is>
          <t xml:space="preserve"> </t>
        </is>
      </c>
      <c r="F99" s="5" t="n">
        <v>-8258275</v>
      </c>
      <c r="G99" s="5" t="n">
        <v>-1026188</v>
      </c>
    </row>
    <row r="100">
      <c r="A100" s="4" t="inlineStr">
        <is>
          <t>Less net loss attributable to non-controlling intere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income (loss) attributable to MDB Capital Holdings, LLC</t>
        </is>
      </c>
      <c r="B101" s="5" t="n">
        <v>-3847535</v>
      </c>
      <c r="C101" s="4" t="inlineStr">
        <is>
          <t xml:space="preserve"> </t>
        </is>
      </c>
      <c r="D101" s="6" t="n">
        <v>-425892</v>
      </c>
      <c r="E101" s="4" t="inlineStr">
        <is>
          <t xml:space="preserve"> </t>
        </is>
      </c>
      <c r="F101" s="5" t="n">
        <v>-8258275</v>
      </c>
      <c r="G101" s="6" t="n">
        <v>-1026188</v>
      </c>
    </row>
    <row r="102">
      <c r="A102" s="4" t="inlineStr">
        <is>
          <t>Elimina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Operating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Unrealized gain on investment securities, net (from our licensed broker dealer) (Notes 1 and 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operating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operating incom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and administrativ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perating expense,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ofessional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formation technolog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learing and other char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eneral and administrative-oth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general and administrativ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search and development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operat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operating income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Other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ess: interest expense</t>
        </is>
      </c>
      <c r="B119" s="5" t="n">
        <v>-197123</v>
      </c>
      <c r="C119" s="4" t="inlineStr">
        <is>
          <t xml:space="preserve"> </t>
        </is>
      </c>
      <c r="D119" s="4" t="inlineStr">
        <is>
          <t xml:space="preserve"> </t>
        </is>
      </c>
      <c r="E119" s="4" t="inlineStr">
        <is>
          <t xml:space="preserve"> </t>
        </is>
      </c>
      <c r="F119" s="5" t="n">
        <v>-307748</v>
      </c>
      <c r="G119" s="4" t="inlineStr">
        <is>
          <t xml:space="preserve"> </t>
        </is>
      </c>
    </row>
    <row r="120">
      <c r="A120" s="4" t="inlineStr">
        <is>
          <t>Interest income</t>
        </is>
      </c>
      <c r="B120" s="5" t="n">
        <v>-197123</v>
      </c>
      <c r="C120" s="4" t="inlineStr">
        <is>
          <t xml:space="preserve"> </t>
        </is>
      </c>
      <c r="D120" s="4" t="inlineStr">
        <is>
          <t xml:space="preserve"> </t>
        </is>
      </c>
      <c r="E120" s="4" t="inlineStr">
        <is>
          <t xml:space="preserve"> </t>
        </is>
      </c>
      <c r="F120" s="5" t="n">
        <v>-307748</v>
      </c>
      <c r="G120" s="4" t="inlineStr">
        <is>
          <t xml:space="preserve"> </t>
        </is>
      </c>
    </row>
    <row r="121">
      <c r="A121" s="4" t="inlineStr">
        <is>
          <t>Net income (loss) before income tax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Income tax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et income (l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ss net loss attributable to non-controlling intere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et income (loss) attributable to MDB Capital Holdings,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Equity and Non-Controlling Intere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izyne net loss</t>
        </is>
      </c>
      <c r="B3" s="6" t="n">
        <v>-4274441</v>
      </c>
      <c r="C3" s="6" t="n">
        <v>3462859</v>
      </c>
      <c r="D3" s="6" t="n">
        <v>-11489866</v>
      </c>
      <c r="E3" s="6" t="n">
        <v>1589111</v>
      </c>
    </row>
    <row r="4">
      <c r="A4" s="4" t="inlineStr">
        <is>
          <t>Net loss non-controlling interest</t>
        </is>
      </c>
      <c r="B4" s="5" t="n">
        <v>-531423</v>
      </c>
      <c r="C4" s="5" t="n">
        <v>-69585</v>
      </c>
      <c r="D4" s="5" t="n">
        <v>-925326</v>
      </c>
      <c r="E4" s="5" t="n">
        <v>-163778</v>
      </c>
    </row>
    <row r="5">
      <c r="A5" s="4" t="inlineStr">
        <is>
          <t>Prior period balance</t>
        </is>
      </c>
      <c r="B5" s="4" t="inlineStr">
        <is>
          <t xml:space="preserve"> </t>
        </is>
      </c>
      <c r="C5" s="4" t="inlineStr">
        <is>
          <t xml:space="preserve"> </t>
        </is>
      </c>
      <c r="D5" s="5" t="n">
        <v>7250</v>
      </c>
      <c r="E5" s="4" t="inlineStr">
        <is>
          <t xml:space="preserve"> </t>
        </is>
      </c>
    </row>
    <row r="6">
      <c r="A6" s="4" t="inlineStr">
        <is>
          <t>Ending period balance</t>
        </is>
      </c>
      <c r="B6" s="5" t="n">
        <v>-426991</v>
      </c>
      <c r="C6" s="4" t="inlineStr">
        <is>
          <t xml:space="preserve"> </t>
        </is>
      </c>
      <c r="D6" s="5" t="n">
        <v>-426991</v>
      </c>
      <c r="E6" s="4" t="inlineStr">
        <is>
          <t xml:space="preserve"> </t>
        </is>
      </c>
    </row>
    <row r="7">
      <c r="A7" s="4" t="inlineStr">
        <is>
          <t>Invizyne [Member]</t>
        </is>
      </c>
      <c r="B7" s="4" t="inlineStr">
        <is>
          <t xml:space="preserve"> </t>
        </is>
      </c>
      <c r="C7" s="4" t="inlineStr">
        <is>
          <t xml:space="preserve"> </t>
        </is>
      </c>
      <c r="D7" s="4" t="inlineStr">
        <is>
          <t xml:space="preserve"> </t>
        </is>
      </c>
      <c r="E7" s="4" t="inlineStr">
        <is>
          <t xml:space="preserve"> </t>
        </is>
      </c>
    </row>
    <row r="8">
      <c r="A8" s="4" t="inlineStr">
        <is>
          <t>Invizyne net loss</t>
        </is>
      </c>
      <c r="B8" s="4" t="inlineStr">
        <is>
          <t xml:space="preserve"> </t>
        </is>
      </c>
      <c r="C8" s="4" t="inlineStr">
        <is>
          <t xml:space="preserve"> </t>
        </is>
      </c>
      <c r="D8" s="6" t="n">
        <v>-2368987</v>
      </c>
      <c r="E8" s="6" t="n">
        <v>-419229</v>
      </c>
    </row>
    <row r="9">
      <c r="A9" s="4" t="inlineStr">
        <is>
          <t>Weighted average non-controlling percentage</t>
        </is>
      </c>
      <c r="B9" s="4" t="inlineStr">
        <is>
          <t xml:space="preserve"> </t>
        </is>
      </c>
      <c r="C9" s="4" t="inlineStr">
        <is>
          <t xml:space="preserve"> </t>
        </is>
      </c>
      <c r="D9" s="11" t="n">
        <v>0.3906</v>
      </c>
      <c r="E9" s="11" t="n">
        <v>0.3906</v>
      </c>
    </row>
    <row r="10">
      <c r="A10" s="4" t="inlineStr">
        <is>
          <t>Net loss non-controlling interest</t>
        </is>
      </c>
      <c r="B10" s="4" t="inlineStr">
        <is>
          <t xml:space="preserve"> </t>
        </is>
      </c>
      <c r="C10" s="4" t="inlineStr">
        <is>
          <t xml:space="preserve"> </t>
        </is>
      </c>
      <c r="D10" s="6" t="n">
        <v>-925326</v>
      </c>
      <c r="E10" s="6" t="n">
        <v>-163778</v>
      </c>
    </row>
    <row r="11">
      <c r="A11" s="4" t="inlineStr">
        <is>
          <t>Prior period balance</t>
        </is>
      </c>
      <c r="B11" s="4" t="inlineStr">
        <is>
          <t xml:space="preserve"> </t>
        </is>
      </c>
      <c r="C11" s="4" t="inlineStr">
        <is>
          <t xml:space="preserve"> </t>
        </is>
      </c>
      <c r="D11" s="5" t="n">
        <v>7250</v>
      </c>
      <c r="E11" s="5" t="n">
        <v>468665</v>
      </c>
    </row>
    <row r="12">
      <c r="A12" s="4" t="inlineStr">
        <is>
          <t>Stock-based compensation</t>
        </is>
      </c>
      <c r="B12" s="4" t="inlineStr">
        <is>
          <t xml:space="preserve"> </t>
        </is>
      </c>
      <c r="C12" s="4" t="inlineStr">
        <is>
          <t xml:space="preserve"> </t>
        </is>
      </c>
      <c r="D12" s="5" t="n">
        <v>491085</v>
      </c>
      <c r="E12" s="5" t="n">
        <v>113077</v>
      </c>
    </row>
    <row r="13">
      <c r="A13" s="4" t="inlineStr">
        <is>
          <t>Ending period balance</t>
        </is>
      </c>
      <c r="B13" s="6" t="n">
        <v>-426991</v>
      </c>
      <c r="C13" s="6" t="n">
        <v>417964</v>
      </c>
      <c r="D13" s="6" t="n">
        <v>-426991</v>
      </c>
      <c r="E13" s="6" t="n">
        <v>4179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and Non-Controlling Interests (Details Narrative) - shares</t>
        </is>
      </c>
      <c r="B1" s="2" t="inlineStr">
        <is>
          <t>Jun. 30, 2024</t>
        </is>
      </c>
      <c r="C1" s="2" t="inlineStr">
        <is>
          <t>Dec. 31, 2023</t>
        </is>
      </c>
      <c r="D1" s="2" t="inlineStr">
        <is>
          <t>Jun. 30,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000000</v>
      </c>
      <c r="C3" s="5" t="n">
        <v>10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Invizyne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Equity interest rate</t>
        </is>
      </c>
      <c r="B8" s="11" t="n">
        <v>0.6094000000000001</v>
      </c>
      <c r="C8" s="4" t="inlineStr">
        <is>
          <t xml:space="preserve"> </t>
        </is>
      </c>
      <c r="D8" s="11" t="n">
        <v>0.6094000000000001</v>
      </c>
    </row>
    <row r="9">
      <c r="A9" s="4" t="inlineStr">
        <is>
          <t>Invizyne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wnership interest rate</t>
        </is>
      </c>
      <c r="B11" s="11" t="n">
        <v>0.6094000000000001</v>
      </c>
      <c r="C11" s="4" t="inlineStr">
        <is>
          <t xml:space="preserve"> </t>
        </is>
      </c>
      <c r="D11" s="11" t="n">
        <v>0.6094000000000001</v>
      </c>
    </row>
    <row r="12">
      <c r="A12" s="4" t="inlineStr">
        <is>
          <t>Non-controlling interest rate</t>
        </is>
      </c>
      <c r="B12" s="11" t="n">
        <v>0.3906</v>
      </c>
      <c r="C12" s="4" t="inlineStr">
        <is>
          <t xml:space="preserve"> </t>
        </is>
      </c>
      <c r="D12" s="11" t="n">
        <v>0.3906</v>
      </c>
    </row>
    <row r="13">
      <c r="A13" s="4" t="inlineStr">
        <is>
          <t>Common Class A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t>
        </is>
      </c>
      <c r="B15" s="5" t="n">
        <v>95000000</v>
      </c>
      <c r="C15" s="5" t="n">
        <v>95000000</v>
      </c>
      <c r="D15" s="4" t="inlineStr">
        <is>
          <t xml:space="preserve"> </t>
        </is>
      </c>
    </row>
    <row r="16">
      <c r="A16" s="4" t="inlineStr">
        <is>
          <t>Common stock, shares, issued</t>
        </is>
      </c>
      <c r="B16" s="5" t="n">
        <v>4295632</v>
      </c>
      <c r="C16" s="5" t="n">
        <v>4295632</v>
      </c>
      <c r="D16" s="4" t="inlineStr">
        <is>
          <t xml:space="preserve"> </t>
        </is>
      </c>
    </row>
    <row r="17">
      <c r="A17" s="4" t="inlineStr">
        <is>
          <t>Common stock, shares, outstanding</t>
        </is>
      </c>
      <c r="B17" s="5" t="n">
        <v>4295632</v>
      </c>
      <c r="C17" s="5" t="n">
        <v>4295632</v>
      </c>
      <c r="D17" s="4" t="inlineStr">
        <is>
          <t xml:space="preserve"> </t>
        </is>
      </c>
    </row>
    <row r="18">
      <c r="A18" s="4" t="inlineStr">
        <is>
          <t>Common Class B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t>
        </is>
      </c>
      <c r="B20" s="5" t="n">
        <v>5000000</v>
      </c>
      <c r="C20" s="5" t="n">
        <v>5000000</v>
      </c>
      <c r="D20" s="4" t="inlineStr">
        <is>
          <t xml:space="preserve"> </t>
        </is>
      </c>
    </row>
    <row r="21">
      <c r="A21" s="4" t="inlineStr">
        <is>
          <t>Common stock, shares, issued</t>
        </is>
      </c>
      <c r="B21" s="5" t="n">
        <v>5000000</v>
      </c>
      <c r="C21" s="5" t="n">
        <v>5000000</v>
      </c>
      <c r="D21" s="4" t="inlineStr">
        <is>
          <t xml:space="preserve"> </t>
        </is>
      </c>
    </row>
    <row r="22">
      <c r="A22" s="4" t="inlineStr">
        <is>
          <t>Common stock, shares, outstanding</t>
        </is>
      </c>
      <c r="B22" s="5" t="n">
        <v>5000000</v>
      </c>
      <c r="C22" s="5" t="n">
        <v>5000000</v>
      </c>
      <c r="D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tricted Stock Unit, Time-Based and Performance-Based Activity (Details) - $ / shares</t>
        </is>
      </c>
      <c r="B1" s="2" t="inlineStr">
        <is>
          <t>6 Months Ended</t>
        </is>
      </c>
    </row>
    <row r="2">
      <c r="B2" s="2" t="inlineStr">
        <is>
          <t>Jun. 30, 2024</t>
        </is>
      </c>
      <c r="C2" s="2" t="inlineStr">
        <is>
          <t>Dec. 31, 2023</t>
        </is>
      </c>
      <c r="D2" s="2" t="inlineStr">
        <is>
          <t>Jun. 30, 2023</t>
        </is>
      </c>
    </row>
    <row r="3">
      <c r="A3" s="4" t="inlineStr">
        <is>
          <t>Time Based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tock Units, outstanding</t>
        </is>
      </c>
      <c r="B5" s="5" t="n">
        <v>3675000</v>
      </c>
      <c r="C5" s="5" t="n">
        <v>3675000</v>
      </c>
      <c r="D5" s="4" t="inlineStr">
        <is>
          <t xml:space="preserve"> </t>
        </is>
      </c>
    </row>
    <row r="6">
      <c r="A6" s="4" t="inlineStr">
        <is>
          <t>Weighted Average Grant Date Fair Value, outstanding</t>
        </is>
      </c>
      <c r="B6" s="6" t="n">
        <v>10</v>
      </c>
      <c r="C6" s="6" t="n">
        <v>10</v>
      </c>
      <c r="D6" s="4" t="inlineStr">
        <is>
          <t xml:space="preserve"> </t>
        </is>
      </c>
    </row>
    <row r="7">
      <c r="A7" s="4" t="inlineStr">
        <is>
          <t>Number of Restricted Stock Units, Granted</t>
        </is>
      </c>
      <c r="B7" s="5" t="n">
        <v>295000</v>
      </c>
      <c r="C7" s="4" t="inlineStr">
        <is>
          <t xml:space="preserve"> </t>
        </is>
      </c>
      <c r="D7" s="4" t="inlineStr">
        <is>
          <t xml:space="preserve"> </t>
        </is>
      </c>
    </row>
    <row r="8">
      <c r="A8" s="4" t="inlineStr">
        <is>
          <t>Weighted Average Grant Date Fair Value, Granted</t>
        </is>
      </c>
      <c r="B8" s="7" t="n">
        <v>8.710000000000001</v>
      </c>
      <c r="C8" s="4" t="inlineStr">
        <is>
          <t xml:space="preserve"> </t>
        </is>
      </c>
      <c r="D8" s="4" t="inlineStr">
        <is>
          <t xml:space="preserve"> </t>
        </is>
      </c>
    </row>
    <row r="9">
      <c r="A9" s="4" t="inlineStr">
        <is>
          <t>Number of Restricted Stock Units, Exercised</t>
        </is>
      </c>
      <c r="B9" s="4" t="inlineStr">
        <is>
          <t xml:space="preserve"> </t>
        </is>
      </c>
      <c r="C9" s="4" t="inlineStr">
        <is>
          <t xml:space="preserve"> </t>
        </is>
      </c>
      <c r="D9" s="4" t="inlineStr">
        <is>
          <t xml:space="preserve"> </t>
        </is>
      </c>
    </row>
    <row r="10">
      <c r="A10" s="4" t="inlineStr">
        <is>
          <t>Weighted Average Grant Date Fair Value, Exercised</t>
        </is>
      </c>
      <c r="B10" s="4" t="inlineStr">
        <is>
          <t xml:space="preserve"> </t>
        </is>
      </c>
      <c r="C10" s="4" t="inlineStr">
        <is>
          <t xml:space="preserve"> </t>
        </is>
      </c>
      <c r="D10" s="4" t="inlineStr">
        <is>
          <t xml:space="preserve"> </t>
        </is>
      </c>
    </row>
    <row r="11">
      <c r="A11" s="4" t="inlineStr">
        <is>
          <t>Number of Restricted Stock Units, Expired</t>
        </is>
      </c>
      <c r="B11" s="4" t="inlineStr">
        <is>
          <t xml:space="preserve"> </t>
        </is>
      </c>
      <c r="C11" s="4" t="inlineStr">
        <is>
          <t xml:space="preserve"> </t>
        </is>
      </c>
      <c r="D11" s="4" t="inlineStr">
        <is>
          <t xml:space="preserve"> </t>
        </is>
      </c>
    </row>
    <row r="12">
      <c r="A12" s="4" t="inlineStr">
        <is>
          <t>Weighted Average Grant Date Fair Value, Expired</t>
        </is>
      </c>
      <c r="B12" s="4" t="inlineStr">
        <is>
          <t xml:space="preserve"> </t>
        </is>
      </c>
      <c r="C12" s="4" t="inlineStr">
        <is>
          <t xml:space="preserve"> </t>
        </is>
      </c>
      <c r="D12" s="4" t="inlineStr">
        <is>
          <t xml:space="preserve"> </t>
        </is>
      </c>
    </row>
    <row r="13">
      <c r="A13" s="4" t="inlineStr">
        <is>
          <t>Number of Restricted Stock Units, Forfeited</t>
        </is>
      </c>
      <c r="B13" s="5" t="n">
        <v>-100000</v>
      </c>
      <c r="C13" s="4" t="inlineStr">
        <is>
          <t xml:space="preserve"> </t>
        </is>
      </c>
      <c r="D13" s="4" t="inlineStr">
        <is>
          <t xml:space="preserve"> </t>
        </is>
      </c>
    </row>
    <row r="14">
      <c r="A14" s="4" t="inlineStr">
        <is>
          <t>Weighted Average Grant Date Fair Value, Forfeited</t>
        </is>
      </c>
      <c r="B14" s="6" t="n">
        <v>10</v>
      </c>
      <c r="C14" s="4" t="inlineStr">
        <is>
          <t xml:space="preserve"> </t>
        </is>
      </c>
      <c r="D14" s="4" t="inlineStr">
        <is>
          <t xml:space="preserve"> </t>
        </is>
      </c>
    </row>
    <row r="15">
      <c r="A15" s="4" t="inlineStr">
        <is>
          <t>Number of Restricted Stock Units, Forfeited</t>
        </is>
      </c>
      <c r="B15" s="5" t="n">
        <v>100000</v>
      </c>
      <c r="C15" s="4" t="inlineStr">
        <is>
          <t xml:space="preserve"> </t>
        </is>
      </c>
      <c r="D15" s="4" t="inlineStr">
        <is>
          <t xml:space="preserve"> </t>
        </is>
      </c>
    </row>
    <row r="16">
      <c r="A16" s="4" t="inlineStr">
        <is>
          <t>Number of Restricted Stock Units, outstanding</t>
        </is>
      </c>
      <c r="B16" s="5" t="n">
        <v>3870000</v>
      </c>
      <c r="C16" s="5" t="n">
        <v>3675000</v>
      </c>
      <c r="D16" s="5" t="n">
        <v>3675000</v>
      </c>
    </row>
    <row r="17">
      <c r="A17" s="4" t="inlineStr">
        <is>
          <t>Weighted Average Grant Date Fair Value, outstanding</t>
        </is>
      </c>
      <c r="B17" s="7" t="n">
        <v>9.9</v>
      </c>
      <c r="C17" s="6" t="n">
        <v>10</v>
      </c>
      <c r="D17" s="6" t="n">
        <v>10</v>
      </c>
    </row>
    <row r="18">
      <c r="A18" s="4" t="inlineStr">
        <is>
          <t>Number of Restricted Stock Units, Restricted stock</t>
        </is>
      </c>
      <c r="B18" s="4" t="inlineStr">
        <is>
          <t xml:space="preserve"> </t>
        </is>
      </c>
      <c r="C18" s="4" t="inlineStr">
        <is>
          <t xml:space="preserve"> </t>
        </is>
      </c>
      <c r="D18" s="4" t="inlineStr">
        <is>
          <t xml:space="preserve"> </t>
        </is>
      </c>
    </row>
    <row r="19">
      <c r="A19" s="4" t="inlineStr">
        <is>
          <t>Weighted Average Grant Date Fair Value, Restricted stock</t>
        </is>
      </c>
      <c r="B19" s="4" t="inlineStr">
        <is>
          <t xml:space="preserve"> </t>
        </is>
      </c>
      <c r="C19" s="4" t="inlineStr">
        <is>
          <t xml:space="preserve"> </t>
        </is>
      </c>
      <c r="D19" s="4" t="inlineStr">
        <is>
          <t xml:space="preserve"> </t>
        </is>
      </c>
    </row>
    <row r="20">
      <c r="A20" s="4" t="inlineStr">
        <is>
          <t>Performance Share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Restricted Stock Units, outstanding</t>
        </is>
      </c>
      <c r="B22" s="5" t="n">
        <v>2000000</v>
      </c>
      <c r="C22" s="5" t="n">
        <v>2000000</v>
      </c>
      <c r="D22" s="4" t="inlineStr">
        <is>
          <t xml:space="preserve"> </t>
        </is>
      </c>
    </row>
    <row r="23">
      <c r="A23" s="4" t="inlineStr">
        <is>
          <t>Weighted Average Grant Date Fair Value, outstanding</t>
        </is>
      </c>
      <c r="B23" s="7" t="n">
        <v>7.91</v>
      </c>
      <c r="C23" s="7" t="n">
        <v>7.91</v>
      </c>
      <c r="D23" s="4" t="inlineStr">
        <is>
          <t xml:space="preserve"> </t>
        </is>
      </c>
    </row>
    <row r="24">
      <c r="A24" s="4" t="inlineStr">
        <is>
          <t>Number of Restricted Stock Units, Granted</t>
        </is>
      </c>
      <c r="B24" s="4" t="inlineStr">
        <is>
          <t xml:space="preserve"> </t>
        </is>
      </c>
      <c r="C24" s="4" t="inlineStr">
        <is>
          <t xml:space="preserve"> </t>
        </is>
      </c>
      <c r="D24" s="4" t="inlineStr">
        <is>
          <t xml:space="preserve"> </t>
        </is>
      </c>
    </row>
    <row r="25">
      <c r="A25" s="4" t="inlineStr">
        <is>
          <t>Weighted Average Grant Date Fair Value, Granted</t>
        </is>
      </c>
      <c r="B25" s="4" t="inlineStr">
        <is>
          <t xml:space="preserve"> </t>
        </is>
      </c>
      <c r="C25" s="4" t="inlineStr">
        <is>
          <t xml:space="preserve"> </t>
        </is>
      </c>
      <c r="D25" s="4" t="inlineStr">
        <is>
          <t xml:space="preserve"> </t>
        </is>
      </c>
    </row>
    <row r="26">
      <c r="A26" s="4" t="inlineStr">
        <is>
          <t>Number of Restricted Stock Units, Exercised</t>
        </is>
      </c>
      <c r="B26" s="4" t="inlineStr">
        <is>
          <t xml:space="preserve"> </t>
        </is>
      </c>
      <c r="C26" s="4" t="inlineStr">
        <is>
          <t xml:space="preserve"> </t>
        </is>
      </c>
      <c r="D26" s="4" t="inlineStr">
        <is>
          <t xml:space="preserve"> </t>
        </is>
      </c>
    </row>
    <row r="27">
      <c r="A27" s="4" t="inlineStr">
        <is>
          <t>Weighted Average Grant Date Fair Value, Exercised</t>
        </is>
      </c>
      <c r="B27" s="4" t="inlineStr">
        <is>
          <t xml:space="preserve"> </t>
        </is>
      </c>
      <c r="C27" s="4" t="inlineStr">
        <is>
          <t xml:space="preserve"> </t>
        </is>
      </c>
      <c r="D27" s="4" t="inlineStr">
        <is>
          <t xml:space="preserve"> </t>
        </is>
      </c>
    </row>
    <row r="28">
      <c r="A28" s="4" t="inlineStr">
        <is>
          <t>Number of Restricted Stock Units, Expired</t>
        </is>
      </c>
      <c r="B28" s="4" t="inlineStr">
        <is>
          <t xml:space="preserve"> </t>
        </is>
      </c>
      <c r="C28" s="4" t="inlineStr">
        <is>
          <t xml:space="preserve"> </t>
        </is>
      </c>
      <c r="D28" s="4" t="inlineStr">
        <is>
          <t xml:space="preserve"> </t>
        </is>
      </c>
    </row>
    <row r="29">
      <c r="A29" s="4" t="inlineStr">
        <is>
          <t>Weighted Average Grant Date Fair Value, Expired</t>
        </is>
      </c>
      <c r="B29" s="4" t="inlineStr">
        <is>
          <t xml:space="preserve"> </t>
        </is>
      </c>
      <c r="C29" s="4" t="inlineStr">
        <is>
          <t xml:space="preserve"> </t>
        </is>
      </c>
      <c r="D29" s="4" t="inlineStr">
        <is>
          <t xml:space="preserve"> </t>
        </is>
      </c>
    </row>
    <row r="30">
      <c r="A30" s="4" t="inlineStr">
        <is>
          <t>Number of Restricted Stock Units, Forfeited</t>
        </is>
      </c>
      <c r="B30" s="4" t="inlineStr">
        <is>
          <t xml:space="preserve"> </t>
        </is>
      </c>
      <c r="C30" s="4" t="inlineStr">
        <is>
          <t xml:space="preserve"> </t>
        </is>
      </c>
      <c r="D30" s="4" t="inlineStr">
        <is>
          <t xml:space="preserve"> </t>
        </is>
      </c>
    </row>
    <row r="31">
      <c r="A31" s="4" t="inlineStr">
        <is>
          <t>Weighted Average Grant Date Fair Value, Forfeited</t>
        </is>
      </c>
      <c r="B31" s="4" t="inlineStr">
        <is>
          <t xml:space="preserve"> </t>
        </is>
      </c>
      <c r="C31" s="4" t="inlineStr">
        <is>
          <t xml:space="preserve"> </t>
        </is>
      </c>
      <c r="D31" s="4" t="inlineStr">
        <is>
          <t xml:space="preserve"> </t>
        </is>
      </c>
    </row>
    <row r="32">
      <c r="A32" s="4" t="inlineStr">
        <is>
          <t>Number of Restricted Stock Units, Forfeited</t>
        </is>
      </c>
      <c r="B32" s="4" t="inlineStr">
        <is>
          <t xml:space="preserve"> </t>
        </is>
      </c>
      <c r="C32" s="4" t="inlineStr">
        <is>
          <t xml:space="preserve"> </t>
        </is>
      </c>
      <c r="D32" s="4" t="inlineStr">
        <is>
          <t xml:space="preserve"> </t>
        </is>
      </c>
    </row>
    <row r="33">
      <c r="A33" s="4" t="inlineStr">
        <is>
          <t>Number of Restricted Stock Units, outstanding</t>
        </is>
      </c>
      <c r="B33" s="5" t="n">
        <v>2000000</v>
      </c>
      <c r="C33" s="5" t="n">
        <v>2000000</v>
      </c>
      <c r="D33" s="5" t="n">
        <v>2000000</v>
      </c>
    </row>
    <row r="34">
      <c r="A34" s="4" t="inlineStr">
        <is>
          <t>Weighted Average Grant Date Fair Value, outstanding</t>
        </is>
      </c>
      <c r="B34" s="7" t="n">
        <v>7.91</v>
      </c>
      <c r="C34" s="7" t="n">
        <v>7.91</v>
      </c>
      <c r="D34" s="7" t="n">
        <v>7.91</v>
      </c>
    </row>
    <row r="35">
      <c r="A35" s="4" t="inlineStr">
        <is>
          <t>Number of Restricted Stock Units, Restricted stock</t>
        </is>
      </c>
      <c r="B35" s="4" t="inlineStr">
        <is>
          <t xml:space="preserve"> </t>
        </is>
      </c>
      <c r="C35" s="4" t="inlineStr">
        <is>
          <t xml:space="preserve"> </t>
        </is>
      </c>
      <c r="D35" s="4" t="inlineStr">
        <is>
          <t xml:space="preserve"> </t>
        </is>
      </c>
    </row>
    <row r="36">
      <c r="A36" s="4" t="inlineStr">
        <is>
          <t>Weighted Average Grant Date Fair Value, Restricted stock</t>
        </is>
      </c>
      <c r="B36" s="4" t="inlineStr">
        <is>
          <t xml:space="preserve"> </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chedule of Stock Option Activity (Details) - $ / shares</t>
        </is>
      </c>
      <c r="B1" s="2" t="inlineStr">
        <is>
          <t>6 Months Ended</t>
        </is>
      </c>
      <c r="E1" s="2" t="inlineStr">
        <is>
          <t>12 Months Ended</t>
        </is>
      </c>
    </row>
    <row r="2">
      <c r="B2" s="2" t="inlineStr">
        <is>
          <t>Jun. 30, 2024</t>
        </is>
      </c>
      <c r="C2" s="2" t="inlineStr">
        <is>
          <t>Dec. 31, 2023</t>
        </is>
      </c>
      <c r="D2" s="2" t="inlineStr">
        <is>
          <t>Jun. 30,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 Stock option outstanding</t>
        </is>
      </c>
      <c r="B4" s="5" t="n">
        <v>2085368</v>
      </c>
      <c r="C4" s="5" t="n">
        <v>1067356</v>
      </c>
      <c r="D4" s="5" t="n">
        <v>1067356</v>
      </c>
      <c r="E4" s="4" t="inlineStr">
        <is>
          <t xml:space="preserve"> </t>
        </is>
      </c>
    </row>
    <row r="5">
      <c r="A5" s="4" t="inlineStr">
        <is>
          <t>Weighted Average Exercise Price, Stock option outstanding</t>
        </is>
      </c>
      <c r="B5" s="7" t="n">
        <v>1.43</v>
      </c>
      <c r="C5" s="7" t="n">
        <v>1.22</v>
      </c>
      <c r="D5" s="7" t="n">
        <v>1.22</v>
      </c>
      <c r="E5" s="4" t="inlineStr">
        <is>
          <t xml:space="preserve"> </t>
        </is>
      </c>
    </row>
    <row r="6">
      <c r="A6" s="4" t="inlineStr">
        <is>
          <t>Weighted Average Remaining Contractual Life (in Years), Stock options outstanding</t>
        </is>
      </c>
      <c r="B6" s="4" t="inlineStr">
        <is>
          <t>5 years 11 months 1 day</t>
        </is>
      </c>
      <c r="C6" s="4" t="inlineStr">
        <is>
          <t>5 years 5 months 19 days</t>
        </is>
      </c>
      <c r="D6" s="4" t="inlineStr">
        <is>
          <t>4 years 9 months 29 days</t>
        </is>
      </c>
      <c r="E6" s="4" t="inlineStr">
        <is>
          <t>4 years 9 months 29 days</t>
        </is>
      </c>
    </row>
    <row r="7">
      <c r="A7" s="4" t="inlineStr">
        <is>
          <t>Number of Share, Granted</t>
        </is>
      </c>
      <c r="B7" s="5" t="n">
        <v>1451737</v>
      </c>
      <c r="C7" s="5" t="n">
        <v>1018012</v>
      </c>
      <c r="D7" s="4" t="inlineStr">
        <is>
          <t xml:space="preserve"> </t>
        </is>
      </c>
      <c r="E7" s="4" t="inlineStr">
        <is>
          <t xml:space="preserve"> </t>
        </is>
      </c>
    </row>
    <row r="8">
      <c r="A8" s="4" t="inlineStr">
        <is>
          <t>Weighted Average Exercise Price, Granted</t>
        </is>
      </c>
      <c r="B8" s="7" t="n">
        <v>3.5</v>
      </c>
      <c r="C8" s="7" t="n">
        <v>1.66</v>
      </c>
      <c r="D8" s="4" t="inlineStr">
        <is>
          <t xml:space="preserve"> </t>
        </is>
      </c>
      <c r="E8" s="4" t="inlineStr">
        <is>
          <t xml:space="preserve"> </t>
        </is>
      </c>
    </row>
    <row r="9">
      <c r="A9" s="4" t="inlineStr">
        <is>
          <t>Number of Share, Exercised</t>
        </is>
      </c>
      <c r="B9" s="5" t="n">
        <v>6752</v>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Share, Expired</t>
        </is>
      </c>
      <c r="B11" s="5" t="n">
        <v>3636</v>
      </c>
      <c r="C11" s="4" t="inlineStr">
        <is>
          <t xml:space="preserve"> </t>
        </is>
      </c>
      <c r="D11" s="4" t="inlineStr">
        <is>
          <t xml:space="preserve"> </t>
        </is>
      </c>
      <c r="E11" s="4" t="inlineStr">
        <is>
          <t xml:space="preserve"> </t>
        </is>
      </c>
    </row>
    <row r="12">
      <c r="A12" s="4" t="inlineStr">
        <is>
          <t>Weighted Average Exercise Price, Expired</t>
        </is>
      </c>
      <c r="B12" s="4" t="inlineStr">
        <is>
          <t xml:space="preserve"> </t>
        </is>
      </c>
      <c r="C12" s="4" t="inlineStr">
        <is>
          <t xml:space="preserve"> </t>
        </is>
      </c>
      <c r="D12" s="4" t="inlineStr">
        <is>
          <t xml:space="preserve"> </t>
        </is>
      </c>
      <c r="E12" s="4" t="inlineStr">
        <is>
          <t xml:space="preserve"> </t>
        </is>
      </c>
    </row>
    <row r="13">
      <c r="A13" s="4" t="inlineStr">
        <is>
          <t>Weighted Average Remaining Contractual Life (in Years), Granted</t>
        </is>
      </c>
      <c r="B13" s="4" t="inlineStr">
        <is>
          <t>7 years</t>
        </is>
      </c>
      <c r="C13" s="4" t="inlineStr">
        <is>
          <t>7 years</t>
        </is>
      </c>
      <c r="D13" s="4" t="inlineStr">
        <is>
          <t xml:space="preserve"> </t>
        </is>
      </c>
      <c r="E13" s="4" t="inlineStr">
        <is>
          <t xml:space="preserve"> </t>
        </is>
      </c>
    </row>
    <row r="14">
      <c r="A14" s="4" t="inlineStr">
        <is>
          <t>Number of Share, Exercised</t>
        </is>
      </c>
      <c r="B14" s="5" t="n">
        <v>-6752</v>
      </c>
      <c r="C14" s="4" t="inlineStr">
        <is>
          <t xml:space="preserve"> </t>
        </is>
      </c>
      <c r="D14" s="4" t="inlineStr">
        <is>
          <t xml:space="preserve"> </t>
        </is>
      </c>
      <c r="E14" s="4" t="inlineStr">
        <is>
          <t xml:space="preserve"> </t>
        </is>
      </c>
    </row>
    <row r="15">
      <c r="A15" s="4" t="inlineStr">
        <is>
          <t>Number of Share, Expired</t>
        </is>
      </c>
      <c r="B15" s="5" t="n">
        <v>-3636</v>
      </c>
      <c r="C15" s="4" t="inlineStr">
        <is>
          <t xml:space="preserve"> </t>
        </is>
      </c>
      <c r="D15" s="4" t="inlineStr">
        <is>
          <t xml:space="preserve"> </t>
        </is>
      </c>
      <c r="E15" s="4" t="inlineStr">
        <is>
          <t xml:space="preserve"> </t>
        </is>
      </c>
    </row>
    <row r="16">
      <c r="A16" s="4" t="inlineStr">
        <is>
          <t>Number of Share, Stock option outstanding</t>
        </is>
      </c>
      <c r="B16" s="5" t="n">
        <v>3526717</v>
      </c>
      <c r="C16" s="5" t="n">
        <v>2085368</v>
      </c>
      <c r="D16" s="5" t="n">
        <v>1067356</v>
      </c>
      <c r="E16" s="5" t="n">
        <v>1067356</v>
      </c>
    </row>
    <row r="17">
      <c r="A17" s="4" t="inlineStr">
        <is>
          <t>Weighted Average Exercise Price, Stock option outstanding</t>
        </is>
      </c>
      <c r="B17" s="7" t="n">
        <v>2.28</v>
      </c>
      <c r="C17" s="7" t="n">
        <v>1.43</v>
      </c>
      <c r="D17" s="7" t="n">
        <v>1.22</v>
      </c>
      <c r="E17" s="7" t="n">
        <v>1.22</v>
      </c>
    </row>
    <row r="18">
      <c r="A18" s="4" t="inlineStr">
        <is>
          <t>Number of Share, Stock option exercisable</t>
        </is>
      </c>
      <c r="B18" s="5" t="n">
        <v>756886</v>
      </c>
      <c r="C18" s="4" t="inlineStr">
        <is>
          <t xml:space="preserve"> </t>
        </is>
      </c>
      <c r="D18" s="5" t="n">
        <v>519350</v>
      </c>
      <c r="E18" s="4" t="inlineStr">
        <is>
          <t xml:space="preserve"> </t>
        </is>
      </c>
    </row>
    <row r="19">
      <c r="A19" s="4" t="inlineStr">
        <is>
          <t>Weighted Average Exercise Price, Stock option exercisable</t>
        </is>
      </c>
      <c r="B19" s="7" t="n">
        <v>2.28</v>
      </c>
      <c r="C19" s="4" t="inlineStr">
        <is>
          <t xml:space="preserve"> </t>
        </is>
      </c>
      <c r="D19" s="7" t="n">
        <v>1.26</v>
      </c>
      <c r="E19" s="4" t="inlineStr">
        <is>
          <t xml:space="preserve"> </t>
        </is>
      </c>
    </row>
    <row r="20">
      <c r="A20" s="4" t="inlineStr">
        <is>
          <t>Weighted Average Remaining Contractual Life (in Years), Stock options exercisable</t>
        </is>
      </c>
      <c r="B20" s="4" t="inlineStr">
        <is>
          <t>5 years 11 months 1 day</t>
        </is>
      </c>
      <c r="C20" s="4" t="inlineStr">
        <is>
          <t xml:space="preserve"> </t>
        </is>
      </c>
      <c r="D20" s="4" t="inlineStr">
        <is>
          <t>4 years 9 months 14 days</t>
        </is>
      </c>
      <c r="E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5" customWidth="1" min="7" max="7"/>
    <col width="14" customWidth="1" min="8" max="8"/>
    <col width="80" customWidth="1" min="9" max="9"/>
    <col width="25" customWidth="1" min="10" max="10"/>
    <col width="14" customWidth="1" min="11" max="11"/>
    <col width="25" customWidth="1" min="12" max="12"/>
  </cols>
  <sheetData>
    <row r="1">
      <c r="A1" s="1" t="inlineStr">
        <is>
          <t>Stock-Based Compensation (Details Narrative) - USD ($)</t>
        </is>
      </c>
      <c r="G1" s="2" t="inlineStr">
        <is>
          <t>3 Months Ended</t>
        </is>
      </c>
      <c r="I1" s="2" t="inlineStr">
        <is>
          <t>5 Months Ended</t>
        </is>
      </c>
      <c r="J1" s="2" t="inlineStr">
        <is>
          <t>6 Months Ended</t>
        </is>
      </c>
    </row>
    <row r="2">
      <c r="B2" s="2" t="inlineStr">
        <is>
          <t>Feb. 01, 2024</t>
        </is>
      </c>
      <c r="C2" s="2" t="inlineStr">
        <is>
          <t>Nov. 01, 2023</t>
        </is>
      </c>
      <c r="D2" s="2" t="inlineStr">
        <is>
          <t>May 01, 2023</t>
        </is>
      </c>
      <c r="E2" s="2" t="inlineStr">
        <is>
          <t>Apr. 19, 2022</t>
        </is>
      </c>
      <c r="F2" s="2" t="inlineStr">
        <is>
          <t>Mar. 28, 2022</t>
        </is>
      </c>
      <c r="G2" s="2" t="inlineStr">
        <is>
          <t>Jun. 30, 2024</t>
        </is>
      </c>
      <c r="H2" s="2" t="inlineStr">
        <is>
          <t>Jun. 30, 2023</t>
        </is>
      </c>
      <c r="I2" s="2" t="inlineStr">
        <is>
          <t>Sep. 21, 2022</t>
        </is>
      </c>
      <c r="J2" s="2" t="inlineStr">
        <is>
          <t>Jun. 30, 2024</t>
        </is>
      </c>
      <c r="K2" s="2" t="inlineStr">
        <is>
          <t>Dec. 31, 2023</t>
        </is>
      </c>
      <c r="L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50951</v>
      </c>
      <c r="K4" s="4" t="inlineStr">
        <is>
          <t xml:space="preserve"> </t>
        </is>
      </c>
      <c r="L4" s="6" t="n">
        <v>113077</v>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51737</v>
      </c>
      <c r="K5" s="5" t="n">
        <v>1018012</v>
      </c>
      <c r="L5" s="4" t="inlineStr">
        <is>
          <t xml:space="preserve"> </t>
        </is>
      </c>
    </row>
    <row r="6">
      <c r="A6" s="4" t="inlineStr">
        <is>
          <t>Granted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5</v>
      </c>
      <c r="K6" s="7" t="n">
        <v>1.66</v>
      </c>
      <c r="L6" s="4" t="inlineStr">
        <is>
          <t xml:space="preserve"> </t>
        </is>
      </c>
    </row>
    <row r="7">
      <c r="A7" s="4" t="inlineStr">
        <is>
          <t>Exercisabl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 11 months 1 day</t>
        </is>
      </c>
      <c r="K7" s="4" t="inlineStr">
        <is>
          <t xml:space="preserve"> </t>
        </is>
      </c>
      <c r="L7" s="4" t="inlineStr">
        <is>
          <t>4 years 9 months 14 days</t>
        </is>
      </c>
    </row>
    <row r="8">
      <c r="A8" s="4" t="inlineStr">
        <is>
          <t>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348275</v>
      </c>
      <c r="H10" s="6" t="n">
        <v>58951</v>
      </c>
      <c r="I10" s="4" t="inlineStr">
        <is>
          <t xml:space="preserve"> </t>
        </is>
      </c>
      <c r="J10" s="6" t="n">
        <v>491085</v>
      </c>
      <c r="K10" s="4" t="inlineStr">
        <is>
          <t xml:space="preserve"> </t>
        </is>
      </c>
      <c r="L10" s="6" t="n">
        <v>113077</v>
      </c>
    </row>
    <row r="11">
      <c r="A11" s="4" t="inlineStr">
        <is>
          <t>Increase in grants of shares</t>
        </is>
      </c>
      <c r="B11" s="4" t="inlineStr">
        <is>
          <t xml:space="preserve"> </t>
        </is>
      </c>
      <c r="C11" s="4" t="inlineStr">
        <is>
          <t xml:space="preserve"> </t>
        </is>
      </c>
      <c r="D11" s="5" t="n">
        <v>31163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s granted</t>
        </is>
      </c>
      <c r="B12" s="5" t="n">
        <v>311636</v>
      </c>
      <c r="C12" s="5" t="n">
        <v>914129</v>
      </c>
      <c r="D12" s="5" t="n">
        <v>103880</v>
      </c>
      <c r="E12" s="4" t="inlineStr">
        <is>
          <t xml:space="preserve"> </t>
        </is>
      </c>
      <c r="F12" s="4" t="inlineStr">
        <is>
          <t xml:space="preserve"> </t>
        </is>
      </c>
      <c r="G12" s="4" t="inlineStr">
        <is>
          <t xml:space="preserve"> </t>
        </is>
      </c>
      <c r="H12" s="4" t="inlineStr">
        <is>
          <t xml:space="preserve"> </t>
        </is>
      </c>
      <c r="I12" s="4" t="inlineStr">
        <is>
          <t xml:space="preserve"> </t>
        </is>
      </c>
      <c r="J12" s="5" t="n">
        <v>756886</v>
      </c>
      <c r="K12" s="4" t="inlineStr">
        <is>
          <t xml:space="preserve"> </t>
        </is>
      </c>
      <c r="L12" s="4" t="inlineStr">
        <is>
          <t xml:space="preserve"> </t>
        </is>
      </c>
    </row>
    <row r="13">
      <c r="A13" s="4" t="inlineStr">
        <is>
          <t>Granted exercise price</t>
        </is>
      </c>
      <c r="B13" s="7" t="n">
        <v>1.66</v>
      </c>
      <c r="C13" s="7" t="n">
        <v>1.66</v>
      </c>
      <c r="D13" s="7" t="n">
        <v>1.66</v>
      </c>
      <c r="E13" s="4" t="inlineStr">
        <is>
          <t xml:space="preserve"> </t>
        </is>
      </c>
      <c r="F13" s="4" t="inlineStr">
        <is>
          <t xml:space="preserve"> </t>
        </is>
      </c>
      <c r="G13" s="4" t="inlineStr">
        <is>
          <t xml:space="preserve"> </t>
        </is>
      </c>
      <c r="H13" s="4" t="inlineStr">
        <is>
          <t xml:space="preserve"> </t>
        </is>
      </c>
      <c r="I13" s="4" t="inlineStr">
        <is>
          <t xml:space="preserve"> </t>
        </is>
      </c>
      <c r="J13" s="7" t="n">
        <v>2.28</v>
      </c>
      <c r="K13" s="4" t="inlineStr">
        <is>
          <t xml:space="preserve"> </t>
        </is>
      </c>
      <c r="L13" s="4" t="inlineStr">
        <is>
          <t xml:space="preserve"> </t>
        </is>
      </c>
    </row>
    <row r="14">
      <c r="A14" s="4" t="inlineStr">
        <is>
          <t>Exercisable term</t>
        </is>
      </c>
      <c r="B14" s="4" t="inlineStr">
        <is>
          <t>7 years</t>
        </is>
      </c>
      <c r="C14" s="4" t="inlineStr">
        <is>
          <t>7 years</t>
        </is>
      </c>
      <c r="D14" s="4" t="inlineStr">
        <is>
          <t>7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vested term</t>
        </is>
      </c>
      <c r="B15" s="4" t="inlineStr">
        <is>
          <t>5 years</t>
        </is>
      </c>
      <c r="C15" s="4" t="inlineStr">
        <is>
          <t>5 years</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common stock price per share</t>
        </is>
      </c>
      <c r="B16" s="7" t="n">
        <v>1.66</v>
      </c>
      <c r="C16" s="7" t="n">
        <v>1.66</v>
      </c>
      <c r="D16" s="7" t="n">
        <v>1.6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assumptions exercise price per share</t>
        </is>
      </c>
      <c r="B17" s="7" t="n">
        <v>1.66</v>
      </c>
      <c r="C17" s="7" t="n">
        <v>1.66</v>
      </c>
      <c r="D17" s="7" t="n">
        <v>1.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assumptions expected term</t>
        </is>
      </c>
      <c r="B18" s="4" t="inlineStr">
        <is>
          <t>5 years</t>
        </is>
      </c>
      <c r="C18" s="4" t="inlineStr">
        <is>
          <t>5 years</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assumptions contractual life</t>
        </is>
      </c>
      <c r="B19" s="4" t="inlineStr">
        <is>
          <t>7 years</t>
        </is>
      </c>
      <c r="C19" s="4" t="inlineStr">
        <is>
          <t>7 years</t>
        </is>
      </c>
      <c r="D19" s="4" t="inlineStr">
        <is>
          <t>7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assumptions risk free interest rate</t>
        </is>
      </c>
      <c r="B20" s="11" t="n">
        <v>0.042</v>
      </c>
      <c r="C20" s="11" t="n">
        <v>0.0467</v>
      </c>
      <c r="D20" s="11" t="n">
        <v>0.03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assumptions expected volatility rate</t>
        </is>
      </c>
      <c r="B21" s="11" t="n">
        <v>0.9585</v>
      </c>
      <c r="C21" s="11" t="n">
        <v>1.4494</v>
      </c>
      <c r="D21" s="11" t="n">
        <v>1.2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nual dividends</t>
        </is>
      </c>
      <c r="B22" s="6" t="n">
        <v>0</v>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intrinsic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row>
    <row r="24">
      <c r="A24" s="4" t="inlineStr">
        <is>
          <t>Contractu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 11 months 8 days</t>
        </is>
      </c>
      <c r="K24" s="4" t="inlineStr">
        <is>
          <t xml:space="preserve"> </t>
        </is>
      </c>
      <c r="L24" s="4" t="inlineStr">
        <is>
          <t xml:space="preserve"> </t>
        </is>
      </c>
    </row>
    <row r="25">
      <c r="A25" s="4" t="inlineStr">
        <is>
          <t>Unrecognized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188873</v>
      </c>
      <c r="K25" s="4" t="inlineStr">
        <is>
          <t xml:space="preserve"> </t>
        </is>
      </c>
      <c r="L25" s="4" t="inlineStr">
        <is>
          <t xml:space="preserve"> </t>
        </is>
      </c>
    </row>
    <row r="26">
      <c r="A26" s="4" t="inlineStr">
        <is>
          <t>2020 Equity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77664</v>
      </c>
      <c r="K28" s="4" t="inlineStr">
        <is>
          <t xml:space="preserve"> </t>
        </is>
      </c>
      <c r="L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units, granted</t>
        </is>
      </c>
      <c r="B31" s="4" t="inlineStr">
        <is>
          <t xml:space="preserve"> </t>
        </is>
      </c>
      <c r="C31" s="4" t="inlineStr">
        <is>
          <t xml:space="preserve"> </t>
        </is>
      </c>
      <c r="D31" s="5" t="n">
        <v>97050</v>
      </c>
      <c r="E31" s="5" t="n">
        <v>2000000</v>
      </c>
      <c r="F31" s="5" t="n">
        <v>232689</v>
      </c>
      <c r="G31" s="4" t="inlineStr">
        <is>
          <t xml:space="preserve"> </t>
        </is>
      </c>
      <c r="H31" s="4" t="inlineStr">
        <is>
          <t xml:space="preserve"> </t>
        </is>
      </c>
      <c r="I31" s="5" t="n">
        <v>3675000</v>
      </c>
      <c r="J31" s="4" t="inlineStr">
        <is>
          <t xml:space="preserve"> </t>
        </is>
      </c>
      <c r="K31" s="4" t="inlineStr">
        <is>
          <t xml:space="preserve"> </t>
        </is>
      </c>
      <c r="L31" s="4" t="inlineStr">
        <is>
          <t xml:space="preserve"> </t>
        </is>
      </c>
    </row>
    <row r="32">
      <c r="A32" s="4" t="inlineStr">
        <is>
          <t>Restricted stock units, description</t>
        </is>
      </c>
      <c r="B32" s="4" t="inlineStr">
        <is>
          <t xml:space="preserve"> </t>
        </is>
      </c>
      <c r="C32" s="4" t="inlineStr">
        <is>
          <t xml:space="preserve"> </t>
        </is>
      </c>
      <c r="D32" s="4" t="inlineStr">
        <is>
          <t xml:space="preserve"> </t>
        </is>
      </c>
      <c r="E32" s="4" t="inlineStr">
        <is>
          <t>These units will vest when 20% of the one-half
of the total number of RSUs, by each individual person, on the thirteenth (13) month anniversary of the listing of the Class A Shares
on a United States national exchange. Class A Shares have traded in the market since September 20, 2023. The RSUs will vest once the
Class A Shares are listed for any 90 consecutive calendar days at an average price of $20.00 or more during the period commencing from
the Date of Grant and prior to the five year anniversary of the Date of Grant, with an average monthly trading volume of 2,000,000 Class
A Shares or more during the 90 consecutive calendar day period, or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t>
        </is>
      </c>
      <c r="F32" s="4" t="inlineStr">
        <is>
          <t xml:space="preserve"> </t>
        </is>
      </c>
      <c r="G32" s="4" t="inlineStr">
        <is>
          <t xml:space="preserve"> </t>
        </is>
      </c>
      <c r="H32" s="4" t="inlineStr">
        <is>
          <t xml:space="preserve"> </t>
        </is>
      </c>
      <c r="I32" s="4" t="inlineStr">
        <is>
          <t>These units will vest
when 20% of the one-half of the total number of RSUs, by each individual person, on the thirteenth (13) month anniversary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 These RSUs were granted to officers, directors, employees, and contractors. As these RSUs do not begin to vest until
the completion of an initial public offering by the Company, which occurred on September 20, 2023. On May 8, 2024, two officers forfeited
100,000 of their shares before the vesting of the shares, then between May 8, 2024 and June 17, 2024, an additional 295,000 RSUs were
issued that will vest at a rate of 10% of one-half the number of RSUs each six months after the date of the initial grant date, until
the last vesting on the fifth-year anniversary of the Date of Grant.</t>
        </is>
      </c>
      <c r="J32" s="4" t="inlineStr">
        <is>
          <t xml:space="preserve"> </t>
        </is>
      </c>
      <c r="K32" s="4" t="inlineStr">
        <is>
          <t xml:space="preserve"> </t>
        </is>
      </c>
      <c r="L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6" t="n">
        <v>2536877</v>
      </c>
      <c r="H33" s="4" t="inlineStr">
        <is>
          <t xml:space="preserve"> </t>
        </is>
      </c>
      <c r="I33" s="4" t="inlineStr">
        <is>
          <t xml:space="preserve"> </t>
        </is>
      </c>
      <c r="J33" s="6" t="n">
        <v>4957740</v>
      </c>
      <c r="K33" s="4" t="inlineStr">
        <is>
          <t xml:space="preserve"> </t>
        </is>
      </c>
      <c r="L33" s="4" t="inlineStr">
        <is>
          <t xml:space="preserve"> </t>
        </is>
      </c>
    </row>
    <row r="34">
      <c r="A34" s="4" t="inlineStr">
        <is>
          <t>Unrecognized stock-based compensation</t>
        </is>
      </c>
      <c r="B34" s="4" t="inlineStr">
        <is>
          <t xml:space="preserve"> </t>
        </is>
      </c>
      <c r="C34" s="4" t="inlineStr">
        <is>
          <t xml:space="preserve"> </t>
        </is>
      </c>
      <c r="D34" s="6" t="n">
        <v>333852</v>
      </c>
      <c r="E34" s="4" t="inlineStr">
        <is>
          <t xml:space="preserve"> </t>
        </is>
      </c>
      <c r="F34" s="6" t="n">
        <v>7887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units, per share</t>
        </is>
      </c>
      <c r="B35" s="4" t="inlineStr">
        <is>
          <t xml:space="preserve"> </t>
        </is>
      </c>
      <c r="C35" s="4" t="inlineStr">
        <is>
          <t xml:space="preserve"> </t>
        </is>
      </c>
      <c r="D35" s="7" t="n">
        <v>1.66</v>
      </c>
      <c r="E35" s="4" t="inlineStr">
        <is>
          <t xml:space="preserve"> </t>
        </is>
      </c>
      <c r="F35" s="7" t="n">
        <v>1.2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 (RSUs)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31722718</v>
      </c>
      <c r="H38" s="4" t="inlineStr">
        <is>
          <t xml:space="preserve"> </t>
        </is>
      </c>
      <c r="I38" s="4" t="inlineStr">
        <is>
          <t xml:space="preserve"> </t>
        </is>
      </c>
      <c r="J38" s="5" t="n">
        <v>31722718</v>
      </c>
      <c r="K38" s="4" t="inlineStr">
        <is>
          <t xml:space="preserve"> </t>
        </is>
      </c>
      <c r="L38" s="4" t="inlineStr">
        <is>
          <t xml:space="preserve"> </t>
        </is>
      </c>
    </row>
    <row r="39">
      <c r="A39" s="4" t="inlineStr">
        <is>
          <t>Restricted Stock Units (RSUs) [Member] | Performance Or Market Vested Restricted Stock Units RS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stimated unrecogniz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5" t="n">
        <v>12370344</v>
      </c>
      <c r="H41" s="4" t="inlineStr">
        <is>
          <t xml:space="preserve"> </t>
        </is>
      </c>
      <c r="I41" s="4" t="inlineStr">
        <is>
          <t xml:space="preserve"> </t>
        </is>
      </c>
      <c r="J41" s="5" t="n">
        <v>12370344</v>
      </c>
      <c r="K41" s="4" t="inlineStr">
        <is>
          <t xml:space="preserve"> </t>
        </is>
      </c>
      <c r="L41" s="4" t="inlineStr">
        <is>
          <t xml:space="preserve"> </t>
        </is>
      </c>
    </row>
    <row r="42">
      <c r="A42" s="4" t="inlineStr">
        <is>
          <t>Restricted Stock Units RSU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6" t="n">
        <v>1101469</v>
      </c>
      <c r="H44" s="4" t="inlineStr">
        <is>
          <t xml:space="preserve"> </t>
        </is>
      </c>
      <c r="I44" s="4" t="inlineStr">
        <is>
          <t xml:space="preserve"> </t>
        </is>
      </c>
      <c r="J44" s="6" t="n">
        <v>2202938</v>
      </c>
      <c r="K44" s="4" t="inlineStr">
        <is>
          <t xml:space="preserve"> </t>
        </is>
      </c>
      <c r="L44" s="4" t="inlineStr">
        <is>
          <t xml:space="preserve"> </t>
        </is>
      </c>
    </row>
  </sheetData>
  <mergeCells count="3">
    <mergeCell ref="A1:A2"/>
    <mergeCell ref="G1:H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Fully Dilute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Net income (loss) attributable to MDB Capital Holdings, LLC</t>
        </is>
      </c>
      <c r="B5" s="6" t="n">
        <v>-1975275</v>
      </c>
      <c r="C5" s="6" t="n">
        <v>1193312</v>
      </c>
      <c r="D5" s="6" t="n">
        <v>-5309616</v>
      </c>
      <c r="E5" s="6" t="n">
        <v>547613</v>
      </c>
    </row>
    <row r="6">
      <c r="A6" s="4" t="inlineStr">
        <is>
          <t>Weighted average shares outstanding - basic</t>
        </is>
      </c>
      <c r="B6" s="5" t="n">
        <v>4295632</v>
      </c>
      <c r="C6" s="5" t="n">
        <v>2628966</v>
      </c>
      <c r="D6" s="5" t="n">
        <v>4295632</v>
      </c>
      <c r="E6" s="5" t="n">
        <v>2628966</v>
      </c>
    </row>
    <row r="7">
      <c r="A7" s="4" t="inlineStr">
        <is>
          <t>Weighted average shares outstanding - diluted</t>
        </is>
      </c>
      <c r="B7" s="5" t="n">
        <v>4295632</v>
      </c>
      <c r="C7" s="5" t="n">
        <v>2628966</v>
      </c>
      <c r="D7" s="5" t="n">
        <v>4295632</v>
      </c>
      <c r="E7" s="5" t="n">
        <v>2628966</v>
      </c>
    </row>
    <row r="8">
      <c r="A8" s="4" t="inlineStr">
        <is>
          <t>Net loss per share - basic</t>
        </is>
      </c>
      <c r="B8" s="7" t="n">
        <v>-0.46</v>
      </c>
      <c r="C8" s="7" t="n">
        <v>0.45</v>
      </c>
      <c r="D8" s="7" t="n">
        <v>-1.24</v>
      </c>
      <c r="E8" s="7" t="n">
        <v>0.21</v>
      </c>
    </row>
    <row r="9">
      <c r="A9" s="4" t="inlineStr">
        <is>
          <t>Net loss per share - diluted</t>
        </is>
      </c>
      <c r="B9" s="7" t="n">
        <v>-0.46</v>
      </c>
      <c r="C9" s="7" t="n">
        <v>0.45</v>
      </c>
      <c r="D9" s="7" t="n">
        <v>-1.24</v>
      </c>
      <c r="E9" s="7" t="n">
        <v>0.21</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MDB Capital Holdings, LLC</t>
        </is>
      </c>
      <c r="B12" s="6" t="n">
        <v>-2299166</v>
      </c>
      <c r="C12" s="6" t="n">
        <v>2269547</v>
      </c>
      <c r="D12" s="6" t="n">
        <v>-6180250</v>
      </c>
      <c r="E12" s="6" t="n">
        <v>1041498</v>
      </c>
    </row>
    <row r="13">
      <c r="A13" s="4" t="inlineStr">
        <is>
          <t>Weighted average shares outstanding - basic</t>
        </is>
      </c>
      <c r="B13" s="5" t="n">
        <v>5000000</v>
      </c>
      <c r="C13" s="5" t="n">
        <v>5000000</v>
      </c>
      <c r="D13" s="5" t="n">
        <v>5000000</v>
      </c>
      <c r="E13" s="5" t="n">
        <v>5000000</v>
      </c>
    </row>
    <row r="14">
      <c r="A14" s="4" t="inlineStr">
        <is>
          <t>Weighted average shares outstanding - diluted</t>
        </is>
      </c>
      <c r="B14" s="5" t="n">
        <v>5000000</v>
      </c>
      <c r="C14" s="5" t="n">
        <v>5000000</v>
      </c>
      <c r="D14" s="5" t="n">
        <v>5000000</v>
      </c>
      <c r="E14" s="5" t="n">
        <v>5000000</v>
      </c>
    </row>
    <row r="15">
      <c r="A15" s="4" t="inlineStr">
        <is>
          <t>Net loss per share - basic</t>
        </is>
      </c>
      <c r="B15" s="7" t="n">
        <v>-0.46</v>
      </c>
      <c r="C15" s="7" t="n">
        <v>0.45</v>
      </c>
      <c r="D15" s="7" t="n">
        <v>-1.24</v>
      </c>
      <c r="E15" s="7" t="n">
        <v>0.21</v>
      </c>
    </row>
    <row r="16">
      <c r="A16" s="4" t="inlineStr">
        <is>
          <t>Net loss per share - diluted</t>
        </is>
      </c>
      <c r="B16" s="7" t="n">
        <v>-0.46</v>
      </c>
      <c r="C16" s="7" t="n">
        <v>0.45</v>
      </c>
      <c r="D16" s="7" t="n">
        <v>-1.24</v>
      </c>
      <c r="E16" s="7"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Grants</t>
        </is>
      </c>
      <c r="B4" s="6" t="n">
        <v>609208</v>
      </c>
      <c r="C4" s="6" t="n">
        <v>767707</v>
      </c>
      <c r="D4" s="6" t="n">
        <v>1317878</v>
      </c>
      <c r="E4" s="6" t="n">
        <v>15220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6 Months Ended</t>
        </is>
      </c>
    </row>
    <row r="2">
      <c r="B2" s="2" t="inlineStr">
        <is>
          <t>Jun. 30, 2024 shares</t>
        </is>
      </c>
    </row>
    <row r="3">
      <c r="A3" s="4" t="inlineStr">
        <is>
          <t>Warrant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t>
        </is>
      </c>
      <c r="B5" s="5" t="n">
        <v>351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4" t="inlineStr">
        <is>
          <t xml:space="preserve"> </t>
        </is>
      </c>
      <c r="C4" s="4" t="inlineStr">
        <is>
          <t xml:space="preserve"> </t>
        </is>
      </c>
      <c r="D4" s="6" t="n">
        <v>625246</v>
      </c>
      <c r="E4" s="6" t="n">
        <v>555653</v>
      </c>
    </row>
    <row r="5">
      <c r="A5" s="4" t="inlineStr">
        <is>
          <t>Operating expenses</t>
        </is>
      </c>
      <c r="B5" s="6" t="n">
        <v>7413179</v>
      </c>
      <c r="C5" s="6" t="n">
        <v>2200401</v>
      </c>
      <c r="D5" s="5" t="n">
        <v>14699970</v>
      </c>
      <c r="E5" s="6" t="n">
        <v>4472624</v>
      </c>
    </row>
    <row r="6">
      <c r="A6" s="4" t="inlineStr">
        <is>
          <t>ENDR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4" t="inlineStr">
        <is>
          <t xml:space="preserve"> </t>
        </is>
      </c>
      <c r="C8" s="4" t="inlineStr">
        <is>
          <t xml:space="preserve"> </t>
        </is>
      </c>
      <c r="D8" s="6" t="n">
        <v>80995</v>
      </c>
      <c r="E8" s="4" t="inlineStr">
        <is>
          <t xml:space="preserve"> </t>
        </is>
      </c>
    </row>
    <row r="9">
      <c r="A9" s="4" t="inlineStr">
        <is>
          <t>Patent Vest In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ownership percentage</t>
        </is>
      </c>
      <c r="B11" s="9" t="n">
        <v>1</v>
      </c>
      <c r="C11" s="4" t="inlineStr">
        <is>
          <t xml:space="preserve"> </t>
        </is>
      </c>
      <c r="D11" s="9" t="n">
        <v>1</v>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s>
  <sheetData>
    <row r="1">
      <c r="A1" s="1" t="inlineStr">
        <is>
          <t>Commitments and Contingencies (Details Narrative)</t>
        </is>
      </c>
      <c r="C1" s="2" t="inlineStr">
        <is>
          <t>6 Months Ended</t>
        </is>
      </c>
    </row>
    <row r="2">
      <c r="B2" s="2" t="inlineStr">
        <is>
          <t>Apr. 17, 2019 USD ($) shares</t>
        </is>
      </c>
      <c r="C2" s="2" t="inlineStr">
        <is>
          <t>Jun. 30, 2024 USD ($)</t>
        </is>
      </c>
      <c r="D2" s="2" t="inlineStr">
        <is>
          <t>Jun. 30, 2023 USD ($)</t>
        </is>
      </c>
    </row>
    <row r="3">
      <c r="A3" s="3" t="inlineStr">
        <is>
          <t>Loss Contingencies [Line Items]</t>
        </is>
      </c>
      <c r="B3" s="4" t="inlineStr">
        <is>
          <t xml:space="preserve"> </t>
        </is>
      </c>
      <c r="C3" s="4" t="inlineStr">
        <is>
          <t xml:space="preserve"> </t>
        </is>
      </c>
      <c r="D3" s="4" t="inlineStr">
        <is>
          <t xml:space="preserve"> </t>
        </is>
      </c>
    </row>
    <row r="4">
      <c r="A4" s="4" t="inlineStr">
        <is>
          <t>Net capital</t>
        </is>
      </c>
      <c r="B4" s="4" t="inlineStr">
        <is>
          <t xml:space="preserve"> </t>
        </is>
      </c>
      <c r="C4" s="6" t="n">
        <v>5762368</v>
      </c>
      <c r="D4" s="6" t="n">
        <v>2862041</v>
      </c>
    </row>
    <row r="5">
      <c r="A5" s="4" t="inlineStr">
        <is>
          <t>Aggregate indebtedness net capital amount</t>
        </is>
      </c>
      <c r="B5" s="4" t="inlineStr">
        <is>
          <t xml:space="preserve"> </t>
        </is>
      </c>
      <c r="C5" s="6" t="n">
        <v>5606016</v>
      </c>
      <c r="D5" s="4" t="inlineStr">
        <is>
          <t xml:space="preserve"> </t>
        </is>
      </c>
    </row>
    <row r="6">
      <c r="A6" s="4" t="inlineStr">
        <is>
          <t>Other commitments, description</t>
        </is>
      </c>
      <c r="B6" s="4" t="inlineStr">
        <is>
          <t xml:space="preserve"> </t>
        </is>
      </c>
      <c r="C6" s="4" t="inlineStr">
        <is>
          <t>0.93 to 1</t>
        </is>
      </c>
      <c r="D6" s="4" t="inlineStr">
        <is>
          <t xml:space="preserve"> </t>
        </is>
      </c>
    </row>
    <row r="7">
      <c r="A7" s="4" t="inlineStr">
        <is>
          <t>Percentage of aggregate indebtedness</t>
        </is>
      </c>
      <c r="B7" s="4" t="inlineStr">
        <is>
          <t xml:space="preserve"> </t>
        </is>
      </c>
      <c r="C7" s="10" t="n">
        <v>0.02</v>
      </c>
      <c r="D7" s="4" t="inlineStr">
        <is>
          <t xml:space="preserve"> </t>
        </is>
      </c>
    </row>
    <row r="8">
      <c r="A8" s="4" t="inlineStr">
        <is>
          <t>Aggregate indebtedness calculated amount</t>
        </is>
      </c>
      <c r="B8" s="4" t="inlineStr">
        <is>
          <t xml:space="preserve"> </t>
        </is>
      </c>
      <c r="C8" s="6" t="n">
        <v>0</v>
      </c>
      <c r="D8" s="4" t="inlineStr">
        <is>
          <t xml:space="preserve"> </t>
        </is>
      </c>
    </row>
    <row r="9">
      <c r="A9" s="4" t="inlineStr">
        <is>
          <t>Funding Agreemen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urchase of shares, value</t>
        </is>
      </c>
      <c r="B11" s="6" t="n">
        <v>5000000</v>
      </c>
      <c r="C11" s="4" t="inlineStr">
        <is>
          <t xml:space="preserve"> </t>
        </is>
      </c>
      <c r="D11" s="4" t="inlineStr">
        <is>
          <t xml:space="preserve"> </t>
        </is>
      </c>
    </row>
    <row r="12">
      <c r="A12" s="4" t="inlineStr">
        <is>
          <t>Purchase of warrants | shares</t>
        </is>
      </c>
      <c r="B12" s="5" t="n">
        <v>197628</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et capital</t>
        </is>
      </c>
      <c r="B15" s="4" t="inlineStr">
        <is>
          <t xml:space="preserve"> </t>
        </is>
      </c>
      <c r="C15" s="5" t="n">
        <v>250000</v>
      </c>
      <c r="D15" s="4" t="inlineStr">
        <is>
          <t xml:space="preserve"> </t>
        </is>
      </c>
    </row>
    <row r="16">
      <c r="A16" s="4" t="inlineStr">
        <is>
          <t>Public Ventures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et capital</t>
        </is>
      </c>
      <c r="B18" s="4" t="inlineStr">
        <is>
          <t xml:space="preserve"> </t>
        </is>
      </c>
      <c r="C18" s="6" t="n">
        <v>6012368</v>
      </c>
      <c r="D18" s="6" t="n">
        <v>31120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Employer contribution</t>
        </is>
      </c>
      <c r="B4" s="6" t="n">
        <v>348121</v>
      </c>
      <c r="C4" s="6" t="n">
        <v>2949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xclusive License Agreement (Invizyne) (Details Narrative) - USD ($)</t>
        </is>
      </c>
      <c r="B1" s="2" t="inlineStr">
        <is>
          <t>1 Months Ended</t>
        </is>
      </c>
      <c r="C1" s="2" t="inlineStr">
        <is>
          <t>6 Months Ended</t>
        </is>
      </c>
    </row>
    <row r="2">
      <c r="B2" s="2" t="inlineStr">
        <is>
          <t>Jun. 30, 2022</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Payments for licensed products</t>
        </is>
      </c>
      <c r="B4" s="4" t="inlineStr">
        <is>
          <t xml:space="preserve"> </t>
        </is>
      </c>
      <c r="C4" s="6" t="n">
        <v>250000</v>
      </c>
    </row>
    <row r="5">
      <c r="A5" s="4" t="inlineStr">
        <is>
          <t>Cumulative net sales</t>
        </is>
      </c>
      <c r="B5" s="4" t="inlineStr">
        <is>
          <t xml:space="preserve"> </t>
        </is>
      </c>
      <c r="C5" s="6" t="n">
        <v>1000000</v>
      </c>
    </row>
    <row r="6">
      <c r="A6" s="4" t="inlineStr">
        <is>
          <t>License Agreeme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issued during period shares</t>
        </is>
      </c>
      <c r="B8" s="4" t="inlineStr">
        <is>
          <t xml:space="preserve"> </t>
        </is>
      </c>
      <c r="C8" s="5" t="n">
        <v>499377</v>
      </c>
    </row>
    <row r="9">
      <c r="A9" s="4" t="inlineStr">
        <is>
          <t>Repayment for sale of equity securities</t>
        </is>
      </c>
      <c r="B9" s="6" t="n">
        <v>5000000</v>
      </c>
      <c r="C9" s="6" t="n">
        <v>5000000</v>
      </c>
    </row>
    <row r="10">
      <c r="A10" s="4" t="inlineStr">
        <is>
          <t>Second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ayments for licensed products</t>
        </is>
      </c>
      <c r="B12" s="4" t="inlineStr">
        <is>
          <t xml:space="preserve"> </t>
        </is>
      </c>
      <c r="C12" s="5" t="n">
        <v>350000</v>
      </c>
    </row>
    <row r="13">
      <c r="A13" s="4" t="inlineStr">
        <is>
          <t>Cumulative net sales</t>
        </is>
      </c>
      <c r="B13" s="4" t="inlineStr">
        <is>
          <t xml:space="preserve"> </t>
        </is>
      </c>
      <c r="C13" s="6" t="n">
        <v>2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Schedule of Operating Lease Cost (Details) - USD ($)</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Right-of-use assets</t>
        </is>
      </c>
      <c r="B4" s="6" t="n">
        <v>2149538</v>
      </c>
      <c r="C4" s="6" t="n">
        <v>2320119</v>
      </c>
    </row>
    <row r="5">
      <c r="A5" s="4" t="inlineStr">
        <is>
          <t>Operating lease liabilities</t>
        </is>
      </c>
      <c r="B5" s="6" t="n">
        <v>2262560</v>
      </c>
      <c r="C5" s="6" t="n">
        <v>2415889</v>
      </c>
    </row>
    <row r="6">
      <c r="A6" s="4" t="inlineStr">
        <is>
          <t>Weighted average remaining lease term in years</t>
        </is>
      </c>
      <c r="B6" s="4" t="inlineStr">
        <is>
          <t>5 years 1 month 6 days</t>
        </is>
      </c>
      <c r="C6" s="4" t="inlineStr">
        <is>
          <t>5 years 3 months 29 days</t>
        </is>
      </c>
    </row>
    <row r="7">
      <c r="A7" s="4" t="inlineStr">
        <is>
          <t>Weighted average discount rate</t>
        </is>
      </c>
      <c r="B7" s="11" t="n">
        <v>0.0766</v>
      </c>
      <c r="C7" s="11" t="n">
        <v>0.074</v>
      </c>
    </row>
    <row r="8">
      <c r="A8" s="4" t="inlineStr">
        <is>
          <t>Cash paid for amounts included in the measurement of lease liabilities</t>
        </is>
      </c>
      <c r="B8" s="6" t="n">
        <v>243375</v>
      </c>
      <c r="C8" s="6" t="n">
        <v>206837</v>
      </c>
    </row>
    <row r="9">
      <c r="A9" s="4" t="inlineStr">
        <is>
          <t>Right-of-use assets obtained in exchange for lease liabilities</t>
        </is>
      </c>
      <c r="B9" s="4" t="inlineStr">
        <is>
          <t xml:space="preserve"> </t>
        </is>
      </c>
      <c r="C9" s="5" t="n">
        <v>1018002</v>
      </c>
    </row>
    <row r="10">
      <c r="A10" s="4" t="inlineStr">
        <is>
          <t>Operating lease cost</t>
        </is>
      </c>
      <c r="B10" s="5" t="n">
        <v>90047</v>
      </c>
      <c r="C10" s="5" t="n">
        <v>146836</v>
      </c>
    </row>
    <row r="11">
      <c r="A11" s="4" t="inlineStr">
        <is>
          <t>Short-Term Lease, Cost</t>
        </is>
      </c>
      <c r="B11" s="5" t="n">
        <v>170582</v>
      </c>
      <c r="C11" s="5" t="n">
        <v>275589</v>
      </c>
    </row>
    <row r="12">
      <c r="A12" s="4" t="inlineStr">
        <is>
          <t>Total operating lease costs</t>
        </is>
      </c>
      <c r="B12" s="6" t="n">
        <v>260629</v>
      </c>
      <c r="C12" s="6" t="n">
        <v>4224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s Due Under Operating Lease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Remainder of 2024</t>
        </is>
      </c>
      <c r="B3" s="6" t="n">
        <v>248249</v>
      </c>
      <c r="C3" s="4" t="inlineStr">
        <is>
          <t xml:space="preserve"> </t>
        </is>
      </c>
    </row>
    <row r="4">
      <c r="A4" s="4" t="inlineStr">
        <is>
          <t>2025</t>
        </is>
      </c>
      <c r="B4" s="5" t="n">
        <v>503684</v>
      </c>
      <c r="C4" s="4" t="inlineStr">
        <is>
          <t xml:space="preserve"> </t>
        </is>
      </c>
    </row>
    <row r="5">
      <c r="A5" s="4" t="inlineStr">
        <is>
          <t>2026</t>
        </is>
      </c>
      <c r="B5" s="5" t="n">
        <v>516001</v>
      </c>
      <c r="C5" s="4" t="inlineStr">
        <is>
          <t xml:space="preserve"> </t>
        </is>
      </c>
    </row>
    <row r="6">
      <c r="A6" s="4" t="inlineStr">
        <is>
          <t>2027</t>
        </is>
      </c>
      <c r="B6" s="5" t="n">
        <v>528586</v>
      </c>
      <c r="C6" s="4" t="inlineStr">
        <is>
          <t xml:space="preserve"> </t>
        </is>
      </c>
    </row>
    <row r="7">
      <c r="A7" s="4" t="inlineStr">
        <is>
          <t>2028</t>
        </is>
      </c>
      <c r="B7" s="5" t="n">
        <v>541674</v>
      </c>
      <c r="C7" s="4" t="inlineStr">
        <is>
          <t xml:space="preserve"> </t>
        </is>
      </c>
    </row>
    <row r="8">
      <c r="A8" s="4" t="inlineStr">
        <is>
          <t>Thereafter</t>
        </is>
      </c>
      <c r="B8" s="5" t="n">
        <v>451600</v>
      </c>
      <c r="C8" s="4" t="inlineStr">
        <is>
          <t xml:space="preserve"> </t>
        </is>
      </c>
    </row>
    <row r="9">
      <c r="A9" s="4" t="inlineStr">
        <is>
          <t>Total</t>
        </is>
      </c>
      <c r="B9" s="5" t="n">
        <v>2789794</v>
      </c>
      <c r="C9" s="4" t="inlineStr">
        <is>
          <t xml:space="preserve"> </t>
        </is>
      </c>
    </row>
    <row r="10">
      <c r="A10" s="4" t="inlineStr">
        <is>
          <t>Less effects of discounting</t>
        </is>
      </c>
      <c r="B10" s="5" t="n">
        <v>-527234</v>
      </c>
      <c r="C10" s="4" t="inlineStr">
        <is>
          <t xml:space="preserve"> </t>
        </is>
      </c>
    </row>
    <row r="11">
      <c r="A11" s="4" t="inlineStr">
        <is>
          <t>Total operating lease liabilities</t>
        </is>
      </c>
      <c r="B11" s="6" t="n">
        <v>2262560</v>
      </c>
      <c r="C11" s="6" t="n">
        <v>24158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4" customWidth="1" min="2" max="2"/>
    <col width="42" customWidth="1" min="3" max="3"/>
    <col width="14" customWidth="1" min="4" max="4"/>
    <col width="14" customWidth="1" min="5" max="5"/>
  </cols>
  <sheetData>
    <row r="1">
      <c r="A1" s="1" t="inlineStr">
        <is>
          <t>Leases (Details Narrative) - USD ($)</t>
        </is>
      </c>
      <c r="C1" s="2" t="inlineStr">
        <is>
          <t>1 Months Ended</t>
        </is>
      </c>
    </row>
    <row r="2">
      <c r="B2" s="2" t="inlineStr">
        <is>
          <t>Apr. 03, 2023</t>
        </is>
      </c>
      <c r="C2" s="2" t="inlineStr">
        <is>
          <t>Oct. 31, 2023</t>
        </is>
      </c>
      <c r="D2" s="2" t="inlineStr">
        <is>
          <t>Apr. 30, 2023</t>
        </is>
      </c>
      <c r="E2" s="2" t="inlineStr">
        <is>
          <t>Jul. 0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itial rent, per month</t>
        </is>
      </c>
      <c r="B4" s="6" t="n">
        <v>14371</v>
      </c>
      <c r="C4" s="6" t="n">
        <v>13277</v>
      </c>
      <c r="D4" s="4" t="inlineStr">
        <is>
          <t xml:space="preserve"> </t>
        </is>
      </c>
      <c r="E4" s="6" t="n">
        <v>12556</v>
      </c>
    </row>
    <row r="5">
      <c r="A5" s="4" t="inlineStr">
        <is>
          <t>Base rent, per month</t>
        </is>
      </c>
      <c r="B5" s="6" t="n">
        <v>16747</v>
      </c>
      <c r="C5" s="6" t="n">
        <v>15391</v>
      </c>
      <c r="D5" s="4" t="inlineStr">
        <is>
          <t xml:space="preserve"> </t>
        </is>
      </c>
      <c r="E5" s="6" t="n">
        <v>13937</v>
      </c>
    </row>
    <row r="6">
      <c r="A6" s="4" t="inlineStr">
        <is>
          <t>Annual operating cost increase percentage</t>
        </is>
      </c>
      <c r="B6" s="11" t="n">
        <v>0.025</v>
      </c>
      <c r="C6" s="9" t="n">
        <v>0.03</v>
      </c>
      <c r="D6" s="4" t="inlineStr">
        <is>
          <t xml:space="preserve"> </t>
        </is>
      </c>
      <c r="E6" s="4" t="inlineStr">
        <is>
          <t xml:space="preserve"> </t>
        </is>
      </c>
    </row>
    <row r="7">
      <c r="A7" s="4" t="inlineStr">
        <is>
          <t>Extension term of lease</t>
        </is>
      </c>
      <c r="B7" s="4" t="inlineStr">
        <is>
          <t xml:space="preserve"> </t>
        </is>
      </c>
      <c r="C7" s="4" t="inlineStr">
        <is>
          <t>12 months</t>
        </is>
      </c>
      <c r="D7" s="4" t="inlineStr">
        <is>
          <t xml:space="preserve"> </t>
        </is>
      </c>
      <c r="E7" s="4" t="inlineStr">
        <is>
          <t xml:space="preserve"> </t>
        </is>
      </c>
    </row>
    <row r="8">
      <c r="A8" s="4" t="inlineStr">
        <is>
          <t>Lease term</t>
        </is>
      </c>
      <c r="B8" s="4" t="inlineStr">
        <is>
          <t xml:space="preserve"> </t>
        </is>
      </c>
      <c r="C8" s="4" t="inlineStr">
        <is>
          <t xml:space="preserve"> </t>
        </is>
      </c>
      <c r="D8" s="4" t="inlineStr">
        <is>
          <t>60 months</t>
        </is>
      </c>
      <c r="E8" s="4" t="inlineStr">
        <is>
          <t>91 months</t>
        </is>
      </c>
    </row>
    <row r="9">
      <c r="A9" s="4" t="inlineStr">
        <is>
          <t>Option to extend</t>
        </is>
      </c>
      <c r="B9" s="4" t="inlineStr">
        <is>
          <t xml:space="preserve"> </t>
        </is>
      </c>
      <c r="C9" s="4" t="inlineStr">
        <is>
          <t>option to extend for 60 additional months</t>
        </is>
      </c>
      <c r="D9" s="4" t="inlineStr">
        <is>
          <t xml:space="preserve"> </t>
        </is>
      </c>
      <c r="E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rate income taxes</t>
        </is>
      </c>
      <c r="B4" s="9" t="n">
        <v>0.27</v>
      </c>
      <c r="C4" s="9" t="n">
        <v>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Narrative) - USD ($)</t>
        </is>
      </c>
      <c r="B1" s="2" t="inlineStr">
        <is>
          <t>Jul. 01, 2024</t>
        </is>
      </c>
      <c r="C1" s="2" t="inlineStr">
        <is>
          <t>Jun. 13, 2024</t>
        </is>
      </c>
    </row>
    <row r="2">
      <c r="A2" s="3" t="inlineStr">
        <is>
          <t>Subsequent Event [Line Items]</t>
        </is>
      </c>
      <c r="B2" s="4" t="inlineStr">
        <is>
          <t xml:space="preserve"> </t>
        </is>
      </c>
      <c r="C2" s="4" t="inlineStr">
        <is>
          <t xml:space="preserve"> </t>
        </is>
      </c>
    </row>
    <row r="3">
      <c r="A3" s="4" t="inlineStr">
        <is>
          <t>Up-front fees</t>
        </is>
      </c>
      <c r="B3" s="4" t="inlineStr">
        <is>
          <t xml:space="preserve"> </t>
        </is>
      </c>
      <c r="C3" s="6" t="n">
        <v>150000</v>
      </c>
    </row>
    <row r="4">
      <c r="A4" s="4" t="inlineStr">
        <is>
          <t>Investments</t>
        </is>
      </c>
      <c r="B4" s="4" t="inlineStr">
        <is>
          <t xml:space="preserve"> </t>
        </is>
      </c>
      <c r="C4" s="6" t="n">
        <v>5000000</v>
      </c>
    </row>
    <row r="5">
      <c r="A5" s="4" t="inlineStr">
        <is>
          <t>MDB Minnesota One Inc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interests percentage</t>
        </is>
      </c>
      <c r="B7" s="9" t="n">
        <v>0.67</v>
      </c>
      <c r="C7" s="4" t="inlineStr">
        <is>
          <t xml:space="preserve"> </t>
        </is>
      </c>
    </row>
    <row r="8">
      <c r="A8" s="4" t="inlineStr">
        <is>
          <t>Mayo Foundation [Member]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quity interests percentage</t>
        </is>
      </c>
      <c r="B10" s="9" t="n">
        <v>0.33</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46" customWidth="1" min="2" max="2"/>
    <col width="46" customWidth="1" min="3" max="3"/>
    <col width="36" customWidth="1" min="4" max="4"/>
    <col width="27" customWidth="1" min="5" max="5"/>
    <col width="24" customWidth="1" min="6" max="6"/>
    <col width="33" customWidth="1" min="7" max="7"/>
    <col width="13" customWidth="1" min="8" max="8"/>
  </cols>
  <sheetData>
    <row r="1">
      <c r="A1" s="1" t="inlineStr">
        <is>
          <t>Condensed Consolidated Statements of Changes in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Members Equity [Member]</t>
        </is>
      </c>
      <c r="G1" s="2" t="inlineStr">
        <is>
          <t>Noncontrolling Interest [Member]</t>
        </is>
      </c>
      <c r="H1" s="2" t="inlineStr">
        <is>
          <t>Total</t>
        </is>
      </c>
    </row>
    <row r="2">
      <c r="A2" s="4" t="inlineStr">
        <is>
          <t>Balance at Dec. 31, 2022</t>
        </is>
      </c>
      <c r="B2" s="4" t="inlineStr">
        <is>
          <t xml:space="preserve"> </t>
        </is>
      </c>
      <c r="C2" s="4" t="inlineStr">
        <is>
          <t xml:space="preserve"> </t>
        </is>
      </c>
      <c r="D2" s="6" t="n">
        <v>27764453</v>
      </c>
      <c r="E2" s="6" t="n">
        <v>-5124110</v>
      </c>
      <c r="F2" s="4" t="inlineStr">
        <is>
          <t xml:space="preserve"> </t>
        </is>
      </c>
      <c r="G2" s="6" t="n">
        <v>468665</v>
      </c>
      <c r="H2" s="6" t="n">
        <v>23109008</v>
      </c>
    </row>
    <row r="3">
      <c r="A3" s="4" t="inlineStr">
        <is>
          <t>Balance, shares at Dec. 31, 2022</t>
        </is>
      </c>
      <c r="B3" s="5" t="n">
        <v>2628966</v>
      </c>
      <c r="C3" s="5" t="n">
        <v>5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54126</v>
      </c>
      <c r="H4" s="5" t="n">
        <v>54126</v>
      </c>
    </row>
    <row r="5">
      <c r="A5" s="4" t="inlineStr">
        <is>
          <t>Net income (loss)</t>
        </is>
      </c>
      <c r="B5" s="4" t="inlineStr">
        <is>
          <t xml:space="preserve"> </t>
        </is>
      </c>
      <c r="C5" s="4" t="inlineStr">
        <is>
          <t xml:space="preserve"> </t>
        </is>
      </c>
      <c r="D5" s="4" t="inlineStr">
        <is>
          <t xml:space="preserve"> </t>
        </is>
      </c>
      <c r="E5" s="5" t="n">
        <v>-1873748</v>
      </c>
      <c r="F5" s="4" t="inlineStr">
        <is>
          <t xml:space="preserve"> </t>
        </is>
      </c>
      <c r="G5" s="5" t="n">
        <v>-94193</v>
      </c>
      <c r="H5" s="5" t="n">
        <v>-1967941</v>
      </c>
    </row>
    <row r="6">
      <c r="A6" s="4" t="inlineStr">
        <is>
          <t>Balance at Mar. 31, 2023</t>
        </is>
      </c>
      <c r="B6" s="4" t="inlineStr">
        <is>
          <t xml:space="preserve"> </t>
        </is>
      </c>
      <c r="C6" s="4" t="inlineStr">
        <is>
          <t xml:space="preserve"> </t>
        </is>
      </c>
      <c r="D6" s="5" t="n">
        <v>27764453</v>
      </c>
      <c r="E6" s="5" t="n">
        <v>-6997858</v>
      </c>
      <c r="F6" s="4" t="inlineStr">
        <is>
          <t xml:space="preserve"> </t>
        </is>
      </c>
      <c r="G6" s="5" t="n">
        <v>428598</v>
      </c>
      <c r="H6" s="5" t="n">
        <v>21195193</v>
      </c>
    </row>
    <row r="7">
      <c r="A7" s="4" t="inlineStr">
        <is>
          <t>Balance, shares at Mar. 31, 2023</t>
        </is>
      </c>
      <c r="B7" s="5" t="n">
        <v>2628966</v>
      </c>
      <c r="C7" s="5"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2</t>
        </is>
      </c>
      <c r="B8" s="4" t="inlineStr">
        <is>
          <t xml:space="preserve"> </t>
        </is>
      </c>
      <c r="C8" s="4" t="inlineStr">
        <is>
          <t xml:space="preserve"> </t>
        </is>
      </c>
      <c r="D8" s="5" t="n">
        <v>27764453</v>
      </c>
      <c r="E8" s="5" t="n">
        <v>-5124110</v>
      </c>
      <c r="F8" s="4" t="inlineStr">
        <is>
          <t xml:space="preserve"> </t>
        </is>
      </c>
      <c r="G8" s="5" t="n">
        <v>468665</v>
      </c>
      <c r="H8" s="5" t="n">
        <v>23109008</v>
      </c>
    </row>
    <row r="9">
      <c r="A9" s="4" t="inlineStr">
        <is>
          <t>Balance, shares at Dec. 31, 2022</t>
        </is>
      </c>
      <c r="B9" s="5" t="n">
        <v>2628966</v>
      </c>
      <c r="C9" s="5" t="n">
        <v>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25333</v>
      </c>
    </row>
    <row r="11">
      <c r="A11" s="4" t="inlineStr">
        <is>
          <t>Balance at Jun. 30, 2023</t>
        </is>
      </c>
      <c r="B11" s="4" t="inlineStr">
        <is>
          <t xml:space="preserve"> </t>
        </is>
      </c>
      <c r="C11" s="4" t="inlineStr">
        <is>
          <t xml:space="preserve"> </t>
        </is>
      </c>
      <c r="D11" s="5" t="n">
        <v>27764453</v>
      </c>
      <c r="E11" s="5" t="n">
        <v>-3534999</v>
      </c>
      <c r="F11" s="4" t="inlineStr">
        <is>
          <t xml:space="preserve"> </t>
        </is>
      </c>
      <c r="G11" s="5" t="n">
        <v>417964</v>
      </c>
      <c r="H11" s="5" t="n">
        <v>24647418</v>
      </c>
    </row>
    <row r="12">
      <c r="A12" s="4" t="inlineStr">
        <is>
          <t>Balance, shares at Jun. 30, 2023</t>
        </is>
      </c>
      <c r="B12" s="5" t="n">
        <v>2628966</v>
      </c>
      <c r="C12" s="5"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3</t>
        </is>
      </c>
      <c r="B13" s="4" t="inlineStr">
        <is>
          <t xml:space="preserve"> </t>
        </is>
      </c>
      <c r="C13" s="4" t="inlineStr">
        <is>
          <t xml:space="preserve"> </t>
        </is>
      </c>
      <c r="D13" s="5" t="n">
        <v>27764453</v>
      </c>
      <c r="E13" s="5" t="n">
        <v>-6997858</v>
      </c>
      <c r="F13" s="4" t="inlineStr">
        <is>
          <t xml:space="preserve"> </t>
        </is>
      </c>
      <c r="G13" s="5" t="n">
        <v>428598</v>
      </c>
      <c r="H13" s="5" t="n">
        <v>21195193</v>
      </c>
    </row>
    <row r="14">
      <c r="A14" s="4" t="inlineStr">
        <is>
          <t>Balance, shares at Mar. 31, 2023</t>
        </is>
      </c>
      <c r="B14" s="5" t="n">
        <v>2628966</v>
      </c>
      <c r="C14" s="5" t="n">
        <v>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58951</v>
      </c>
      <c r="H15" s="5" t="n">
        <v>58951</v>
      </c>
    </row>
    <row r="16">
      <c r="A16" s="4" t="inlineStr">
        <is>
          <t>Net income (loss)</t>
        </is>
      </c>
      <c r="B16" s="4" t="inlineStr">
        <is>
          <t xml:space="preserve"> </t>
        </is>
      </c>
      <c r="C16" s="4" t="inlineStr">
        <is>
          <t xml:space="preserve"> </t>
        </is>
      </c>
      <c r="D16" s="4" t="inlineStr">
        <is>
          <t xml:space="preserve"> </t>
        </is>
      </c>
      <c r="E16" s="5" t="n">
        <v>3462859</v>
      </c>
      <c r="F16" s="4" t="inlineStr">
        <is>
          <t xml:space="preserve"> </t>
        </is>
      </c>
      <c r="G16" s="5" t="n">
        <v>-69585</v>
      </c>
      <c r="H16" s="5" t="n">
        <v>3393274</v>
      </c>
    </row>
    <row r="17">
      <c r="A17" s="4" t="inlineStr">
        <is>
          <t>Balance at Jun. 30, 2023</t>
        </is>
      </c>
      <c r="B17" s="4" t="inlineStr">
        <is>
          <t xml:space="preserve"> </t>
        </is>
      </c>
      <c r="C17" s="4" t="inlineStr">
        <is>
          <t xml:space="preserve"> </t>
        </is>
      </c>
      <c r="D17" s="5" t="n">
        <v>27764453</v>
      </c>
      <c r="E17" s="5" t="n">
        <v>-3534999</v>
      </c>
      <c r="F17" s="4" t="inlineStr">
        <is>
          <t xml:space="preserve"> </t>
        </is>
      </c>
      <c r="G17" s="5" t="n">
        <v>417964</v>
      </c>
      <c r="H17" s="5" t="n">
        <v>24647418</v>
      </c>
    </row>
    <row r="18">
      <c r="A18" s="4" t="inlineStr">
        <is>
          <t>Balance, shares at Jun. 30, 2023</t>
        </is>
      </c>
      <c r="B18" s="5" t="n">
        <v>2628966</v>
      </c>
      <c r="C18" s="5"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4" t="inlineStr">
        <is>
          <t xml:space="preserve"> </t>
        </is>
      </c>
      <c r="C19" s="4" t="inlineStr">
        <is>
          <t xml:space="preserve"> </t>
        </is>
      </c>
      <c r="D19" s="5" t="n">
        <v>49405779</v>
      </c>
      <c r="E19" s="5" t="n">
        <v>-12092927</v>
      </c>
      <c r="F19" s="4" t="inlineStr">
        <is>
          <t xml:space="preserve"> </t>
        </is>
      </c>
      <c r="G19" s="5" t="n">
        <v>7250</v>
      </c>
      <c r="H19" s="5" t="n">
        <v>37320102</v>
      </c>
    </row>
    <row r="20">
      <c r="A20" s="4" t="inlineStr">
        <is>
          <t>Balance, shares at Dec. 31, 2023</t>
        </is>
      </c>
      <c r="B20" s="5" t="n">
        <v>4295632</v>
      </c>
      <c r="C20" s="5" t="n">
        <v>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5" t="n">
        <v>3669998</v>
      </c>
      <c r="E21" s="4" t="inlineStr">
        <is>
          <t xml:space="preserve"> </t>
        </is>
      </c>
      <c r="F21" s="4" t="inlineStr">
        <is>
          <t xml:space="preserve"> </t>
        </is>
      </c>
      <c r="G21" s="5" t="n">
        <v>142810</v>
      </c>
      <c r="H21" s="5" t="n">
        <v>3812808</v>
      </c>
    </row>
    <row r="22">
      <c r="A22" s="4" t="inlineStr">
        <is>
          <t>Net income (loss)</t>
        </is>
      </c>
      <c r="B22" s="4" t="inlineStr">
        <is>
          <t xml:space="preserve"> </t>
        </is>
      </c>
      <c r="C22" s="4" t="inlineStr">
        <is>
          <t xml:space="preserve"> </t>
        </is>
      </c>
      <c r="D22" s="4" t="inlineStr">
        <is>
          <t xml:space="preserve"> </t>
        </is>
      </c>
      <c r="E22" s="5" t="n">
        <v>-7215425</v>
      </c>
      <c r="F22" s="4" t="inlineStr">
        <is>
          <t xml:space="preserve"> </t>
        </is>
      </c>
      <c r="G22" s="5" t="n">
        <v>-393903</v>
      </c>
      <c r="H22" s="5" t="n">
        <v>-7609328</v>
      </c>
    </row>
    <row r="23">
      <c r="A23" s="4" t="inlineStr">
        <is>
          <t>Balance at Mar. 31, 2024</t>
        </is>
      </c>
      <c r="B23" s="4" t="inlineStr">
        <is>
          <t xml:space="preserve"> </t>
        </is>
      </c>
      <c r="C23" s="4" t="inlineStr">
        <is>
          <t xml:space="preserve"> </t>
        </is>
      </c>
      <c r="D23" s="5" t="n">
        <v>53075777</v>
      </c>
      <c r="E23" s="5" t="n">
        <v>-19308352</v>
      </c>
      <c r="F23" s="4" t="inlineStr">
        <is>
          <t xml:space="preserve"> </t>
        </is>
      </c>
      <c r="G23" s="5" t="n">
        <v>-243843</v>
      </c>
      <c r="H23" s="5" t="n">
        <v>33523582</v>
      </c>
    </row>
    <row r="24">
      <c r="A24" s="4" t="inlineStr">
        <is>
          <t>Balance, shares at Mar. 31, 2024</t>
        </is>
      </c>
      <c r="B24" s="5" t="n">
        <v>4295632</v>
      </c>
      <c r="C24" s="5"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4" t="inlineStr">
        <is>
          <t xml:space="preserve"> </t>
        </is>
      </c>
      <c r="C25" s="4" t="inlineStr">
        <is>
          <t xml:space="preserve"> </t>
        </is>
      </c>
      <c r="D25" s="5" t="n">
        <v>49405779</v>
      </c>
      <c r="E25" s="5" t="n">
        <v>-12092927</v>
      </c>
      <c r="F25" s="4" t="inlineStr">
        <is>
          <t xml:space="preserve"> </t>
        </is>
      </c>
      <c r="G25" s="5" t="n">
        <v>7250</v>
      </c>
      <c r="H25" s="5" t="n">
        <v>37320102</v>
      </c>
    </row>
    <row r="26">
      <c r="A26" s="4" t="inlineStr">
        <is>
          <t>Balance, shares at Dec. 31, 2023</t>
        </is>
      </c>
      <c r="B26" s="5" t="n">
        <v>4295632</v>
      </c>
      <c r="C26" s="5" t="n">
        <v>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415192</v>
      </c>
    </row>
    <row r="28">
      <c r="A28" s="4" t="inlineStr">
        <is>
          <t>Balance at Jun. 30, 2024</t>
        </is>
      </c>
      <c r="B28" s="4" t="inlineStr">
        <is>
          <t xml:space="preserve"> </t>
        </is>
      </c>
      <c r="C28" s="4" t="inlineStr">
        <is>
          <t xml:space="preserve"> </t>
        </is>
      </c>
      <c r="D28" s="5" t="n">
        <v>56565645</v>
      </c>
      <c r="E28" s="5" t="n">
        <v>-23582793</v>
      </c>
      <c r="F28" s="4" t="inlineStr">
        <is>
          <t xml:space="preserve"> </t>
        </is>
      </c>
      <c r="G28" s="5" t="n">
        <v>-426991</v>
      </c>
      <c r="H28" s="5" t="n">
        <v>32555861</v>
      </c>
    </row>
    <row r="29">
      <c r="A29" s="4" t="inlineStr">
        <is>
          <t>Balance, shares at Jun. 30, 2024</t>
        </is>
      </c>
      <c r="B29" s="5" t="n">
        <v>4295632</v>
      </c>
      <c r="C29" s="5" t="n">
        <v>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r. 31, 2024</t>
        </is>
      </c>
      <c r="B30" s="4" t="inlineStr">
        <is>
          <t xml:space="preserve"> </t>
        </is>
      </c>
      <c r="C30" s="4" t="inlineStr">
        <is>
          <t xml:space="preserve"> </t>
        </is>
      </c>
      <c r="D30" s="5" t="n">
        <v>53075777</v>
      </c>
      <c r="E30" s="5" t="n">
        <v>-19308352</v>
      </c>
      <c r="F30" s="4" t="inlineStr">
        <is>
          <t xml:space="preserve"> </t>
        </is>
      </c>
      <c r="G30" s="5" t="n">
        <v>-243843</v>
      </c>
      <c r="H30" s="5" t="n">
        <v>33523582</v>
      </c>
    </row>
    <row r="31">
      <c r="A31" s="4" t="inlineStr">
        <is>
          <t>Balance, shares at Mar. 31, 2024</t>
        </is>
      </c>
      <c r="B31" s="5" t="n">
        <v>4295632</v>
      </c>
      <c r="C31" s="5" t="n">
        <v>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5" t="n">
        <v>3489868</v>
      </c>
      <c r="E32" s="4" t="inlineStr">
        <is>
          <t xml:space="preserve"> </t>
        </is>
      </c>
      <c r="F32" s="4" t="inlineStr">
        <is>
          <t xml:space="preserve"> </t>
        </is>
      </c>
      <c r="G32" s="5" t="n">
        <v>348275</v>
      </c>
      <c r="H32" s="5" t="n">
        <v>3838143</v>
      </c>
    </row>
    <row r="33">
      <c r="A33" s="4" t="inlineStr">
        <is>
          <t>Net income (loss)</t>
        </is>
      </c>
      <c r="B33" s="4" t="inlineStr">
        <is>
          <t xml:space="preserve"> </t>
        </is>
      </c>
      <c r="C33" s="4" t="inlineStr">
        <is>
          <t xml:space="preserve"> </t>
        </is>
      </c>
      <c r="D33" s="4" t="inlineStr">
        <is>
          <t xml:space="preserve"> </t>
        </is>
      </c>
      <c r="E33" s="5" t="n">
        <v>-4274441</v>
      </c>
      <c r="F33" s="4" t="inlineStr">
        <is>
          <t xml:space="preserve"> </t>
        </is>
      </c>
      <c r="G33" s="5" t="n">
        <v>-531423</v>
      </c>
      <c r="H33" s="5" t="n">
        <v>-4805864</v>
      </c>
    </row>
    <row r="34">
      <c r="A34" s="4" t="inlineStr">
        <is>
          <t>Balance at Jun. 30, 2024</t>
        </is>
      </c>
      <c r="B34" s="4" t="inlineStr">
        <is>
          <t xml:space="preserve"> </t>
        </is>
      </c>
      <c r="C34" s="4" t="inlineStr">
        <is>
          <t xml:space="preserve"> </t>
        </is>
      </c>
      <c r="D34" s="6" t="n">
        <v>56565645</v>
      </c>
      <c r="E34" s="6" t="n">
        <v>-23582793</v>
      </c>
      <c r="F34" s="4" t="inlineStr">
        <is>
          <t xml:space="preserve"> </t>
        </is>
      </c>
      <c r="G34" s="6" t="n">
        <v>-426991</v>
      </c>
      <c r="H34" s="6" t="n">
        <v>32555861</v>
      </c>
    </row>
    <row r="35">
      <c r="A35" s="4" t="inlineStr">
        <is>
          <t>Balance, shares at Jun. 30, 2024</t>
        </is>
      </c>
      <c r="B35" s="5" t="n">
        <v>4295632</v>
      </c>
      <c r="C35" s="5" t="n">
        <v>500000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2415192</v>
      </c>
      <c r="C4" s="6" t="n">
        <v>1425333</v>
      </c>
    </row>
    <row r="5">
      <c r="A5" s="3" t="inlineStr">
        <is>
          <t>Adjustments to reconcile net (loss) income to net cash used in operating activities:</t>
        </is>
      </c>
      <c r="B5" s="4" t="inlineStr">
        <is>
          <t xml:space="preserve"> </t>
        </is>
      </c>
      <c r="C5" s="4" t="inlineStr">
        <is>
          <t xml:space="preserve"> </t>
        </is>
      </c>
    </row>
    <row r="6">
      <c r="A6" s="4" t="inlineStr">
        <is>
          <t>Unrealized (gain) loss on investment securities, net</t>
        </is>
      </c>
      <c r="B6" s="5" t="n">
        <v>-152276</v>
      </c>
      <c r="C6" s="5" t="n">
        <v>-1483871</v>
      </c>
    </row>
    <row r="7">
      <c r="A7" s="4" t="inlineStr">
        <is>
          <t>Stock-based compensation</t>
        </is>
      </c>
      <c r="B7" s="5" t="n">
        <v>7650951</v>
      </c>
      <c r="C7" s="5" t="n">
        <v>113077</v>
      </c>
    </row>
    <row r="8">
      <c r="A8" s="4" t="inlineStr">
        <is>
          <t>Accretion of investments at amortized cost (U.S Treasury Bills)</t>
        </is>
      </c>
      <c r="B8" s="5" t="n">
        <v>-446701</v>
      </c>
      <c r="C8" s="5" t="n">
        <v>-322341</v>
      </c>
    </row>
    <row r="9">
      <c r="A9" s="4" t="inlineStr">
        <is>
          <t>Purchases from sale of investment securities, at fair value (made by our licensed broker dealer)</t>
        </is>
      </c>
      <c r="B9" s="4" t="inlineStr">
        <is>
          <t xml:space="preserve"> </t>
        </is>
      </c>
      <c r="C9" s="5" t="n">
        <v>-1587500</v>
      </c>
    </row>
    <row r="10">
      <c r="A10" s="4" t="inlineStr">
        <is>
          <t>Proceeds from sale of investment securities, at fair value (made by our licensed broker dealer)</t>
        </is>
      </c>
      <c r="B10" s="4" t="inlineStr">
        <is>
          <t xml:space="preserve"> </t>
        </is>
      </c>
      <c r="C10" s="5" t="n">
        <v>632851</v>
      </c>
    </row>
    <row r="11">
      <c r="A11" s="4" t="inlineStr">
        <is>
          <t>Deferred income tax</t>
        </is>
      </c>
      <c r="B11" s="4" t="inlineStr">
        <is>
          <t xml:space="preserve"> </t>
        </is>
      </c>
      <c r="C11" s="5" t="n">
        <v>225874</v>
      </c>
    </row>
    <row r="12">
      <c r="A12" s="4" t="inlineStr">
        <is>
          <t>Warrants issued as part of an investment banking deal</t>
        </is>
      </c>
      <c r="B12" s="4" t="inlineStr">
        <is>
          <t xml:space="preserve"> </t>
        </is>
      </c>
      <c r="C12" s="5" t="n">
        <v>165087</v>
      </c>
    </row>
    <row r="13">
      <c r="A13" s="4" t="inlineStr">
        <is>
          <t>Income recognized from warrants received</t>
        </is>
      </c>
      <c r="B13" s="5" t="n">
        <v>-359605</v>
      </c>
      <c r="C13" s="5" t="n">
        <v>-2645620</v>
      </c>
    </row>
    <row r="14">
      <c r="A14" s="4" t="inlineStr">
        <is>
          <t>Depreciation of property and equipment</t>
        </is>
      </c>
      <c r="B14" s="5" t="n">
        <v>130937</v>
      </c>
      <c r="C14" s="5" t="n">
        <v>88249</v>
      </c>
    </row>
    <row r="15">
      <c r="A15" s="4" t="inlineStr">
        <is>
          <t>Deferred costs related to revenue</t>
        </is>
      </c>
      <c r="B15" s="5" t="n">
        <v>-38781</v>
      </c>
      <c r="C15" s="4" t="inlineStr">
        <is>
          <t xml:space="preserve"> </t>
        </is>
      </c>
    </row>
    <row r="16">
      <c r="A16" s="4" t="inlineStr">
        <is>
          <t>Accretion of deferred grant reimbursement</t>
        </is>
      </c>
      <c r="B16" s="5" t="n">
        <v>-26252</v>
      </c>
      <c r="C16" s="5" t="n">
        <v>25920</v>
      </c>
    </row>
    <row r="17">
      <c r="A17" s="4" t="inlineStr">
        <is>
          <t>Deferred revenue</t>
        </is>
      </c>
      <c r="B17" s="5" t="n">
        <v>-20000</v>
      </c>
      <c r="C17" s="4" t="inlineStr">
        <is>
          <t xml:space="preserve"> </t>
        </is>
      </c>
    </row>
    <row r="18">
      <c r="A18" s="4" t="inlineStr">
        <is>
          <t>Change in ROU Asset</t>
        </is>
      </c>
      <c r="B18" s="5" t="n">
        <v>170581</v>
      </c>
      <c r="C18" s="5" t="n">
        <v>166957</v>
      </c>
    </row>
    <row r="19">
      <c r="A19" s="4" t="inlineStr">
        <is>
          <t>Change in lease liability</t>
        </is>
      </c>
      <c r="B19" s="5" t="n">
        <v>-153329</v>
      </c>
      <c r="C19" s="5" t="n">
        <v>-97334</v>
      </c>
    </row>
    <row r="20">
      <c r="A20" s="3" t="inlineStr">
        <is>
          <t>(Increase) decrease in -</t>
        </is>
      </c>
      <c r="B20" s="4" t="inlineStr">
        <is>
          <t xml:space="preserve"> </t>
        </is>
      </c>
      <c r="C20" s="4" t="inlineStr">
        <is>
          <t xml:space="preserve"> </t>
        </is>
      </c>
    </row>
    <row r="21">
      <c r="A21" s="4" t="inlineStr">
        <is>
          <t>Grants receivable</t>
        </is>
      </c>
      <c r="B21" s="5" t="n">
        <v>-264852</v>
      </c>
      <c r="C21" s="5" t="n">
        <v>-264492</v>
      </c>
    </row>
    <row r="22">
      <c r="A22" s="4" t="inlineStr">
        <is>
          <t>Prepaid expenses and other current assets</t>
        </is>
      </c>
      <c r="B22" s="5" t="n">
        <v>34874</v>
      </c>
      <c r="C22" s="5" t="n">
        <v>79418</v>
      </c>
    </row>
    <row r="23">
      <c r="A23" s="4" t="inlineStr">
        <is>
          <t>Clearing deposits</t>
        </is>
      </c>
      <c r="B23" s="5" t="n">
        <v>-255222</v>
      </c>
      <c r="C23" s="4" t="inlineStr">
        <is>
          <t xml:space="preserve"> </t>
        </is>
      </c>
    </row>
    <row r="24">
      <c r="A24" s="3" t="inlineStr">
        <is>
          <t>Increase (decrease) in -</t>
        </is>
      </c>
      <c r="B24" s="4" t="inlineStr">
        <is>
          <t xml:space="preserve"> </t>
        </is>
      </c>
      <c r="C24" s="4" t="inlineStr">
        <is>
          <t xml:space="preserve"> </t>
        </is>
      </c>
    </row>
    <row r="25">
      <c r="A25" s="4" t="inlineStr">
        <is>
          <t>Accounts payable</t>
        </is>
      </c>
      <c r="B25" s="5" t="n">
        <v>75477</v>
      </c>
      <c r="C25" s="5" t="n">
        <v>-19966</v>
      </c>
    </row>
    <row r="26">
      <c r="A26" s="4" t="inlineStr">
        <is>
          <t>Payables to non-customers</t>
        </is>
      </c>
      <c r="B26" s="5" t="n">
        <v>-418881</v>
      </c>
      <c r="C26" s="4" t="inlineStr">
        <is>
          <t xml:space="preserve"> </t>
        </is>
      </c>
    </row>
    <row r="27">
      <c r="A27" s="4" t="inlineStr">
        <is>
          <t>Payables to customers</t>
        </is>
      </c>
      <c r="B27" s="5" t="n">
        <v>977020</v>
      </c>
      <c r="C27" s="4" t="inlineStr">
        <is>
          <t xml:space="preserve"> </t>
        </is>
      </c>
    </row>
    <row r="28">
      <c r="A28" s="4" t="inlineStr">
        <is>
          <t>Accrued expenses</t>
        </is>
      </c>
      <c r="B28" s="5" t="n">
        <v>-957644</v>
      </c>
      <c r="C28" s="5" t="n">
        <v>-148664</v>
      </c>
    </row>
    <row r="29">
      <c r="A29" s="4" t="inlineStr">
        <is>
          <t>Net cash used in operating activities</t>
        </is>
      </c>
      <c r="B29" s="5" t="n">
        <v>-6468895</v>
      </c>
      <c r="C29" s="5" t="n">
        <v>-3647022</v>
      </c>
    </row>
    <row r="30">
      <c r="A30" s="3" t="inlineStr">
        <is>
          <t>CASH FLOWS FROM INVESTING ACTIVITIES:</t>
        </is>
      </c>
      <c r="B30" s="4" t="inlineStr">
        <is>
          <t xml:space="preserve"> </t>
        </is>
      </c>
      <c r="C30" s="4" t="inlineStr">
        <is>
          <t xml:space="preserve"> </t>
        </is>
      </c>
    </row>
    <row r="31">
      <c r="A31" s="4" t="inlineStr">
        <is>
          <t>Proceeds of investments securities, at amortized cost (U.S Treasury Bills)</t>
        </is>
      </c>
      <c r="B31" s="5" t="n">
        <v>35825998</v>
      </c>
      <c r="C31" s="5" t="n">
        <v>5107908</v>
      </c>
    </row>
    <row r="32">
      <c r="A32" s="4" t="inlineStr">
        <is>
          <t>Purchases of investments securities, at amortized cost (U.S Treasury Bills)</t>
        </is>
      </c>
      <c r="B32" s="5" t="n">
        <v>-15762378</v>
      </c>
      <c r="C32" s="5" t="n">
        <v>-3499352</v>
      </c>
    </row>
    <row r="33">
      <c r="A33" s="4" t="inlineStr">
        <is>
          <t>Deferred grant reimbursement</t>
        </is>
      </c>
      <c r="B33" s="5" t="n">
        <v>6180</v>
      </c>
      <c r="C33" s="5" t="n">
        <v>-74295</v>
      </c>
    </row>
    <row r="34">
      <c r="A34" s="4" t="inlineStr">
        <is>
          <t>Purchases of property and equipment</t>
        </is>
      </c>
      <c r="B34" s="5" t="n">
        <v>-174734</v>
      </c>
      <c r="C34" s="5" t="n">
        <v>-43691</v>
      </c>
    </row>
    <row r="35">
      <c r="A35" s="4" t="inlineStr">
        <is>
          <t>Net cash provided by investing activities</t>
        </is>
      </c>
      <c r="B35" s="5" t="n">
        <v>19895066</v>
      </c>
      <c r="C35" s="5" t="n">
        <v>1490570</v>
      </c>
    </row>
    <row r="36">
      <c r="A36" s="3" t="inlineStr">
        <is>
          <t>CASH FLOWS FROM FINANCING ACTIVITIES:</t>
        </is>
      </c>
      <c r="B36" s="4" t="inlineStr">
        <is>
          <t xml:space="preserve"> </t>
        </is>
      </c>
      <c r="C36" s="4" t="inlineStr">
        <is>
          <t xml:space="preserve"> </t>
        </is>
      </c>
    </row>
    <row r="37">
      <c r="A37" s="4" t="inlineStr">
        <is>
          <t>Deferred costs of initial public offering</t>
        </is>
      </c>
      <c r="B37" s="5" t="n">
        <v>-282175</v>
      </c>
      <c r="C37" s="5" t="n">
        <v>-405029</v>
      </c>
    </row>
    <row r="38">
      <c r="A38" s="4" t="inlineStr">
        <is>
          <t>Net cash used in financing activities</t>
        </is>
      </c>
      <c r="B38" s="5" t="n">
        <v>-282175</v>
      </c>
      <c r="C38" s="5" t="n">
        <v>-405029</v>
      </c>
    </row>
    <row r="39">
      <c r="A39" s="4" t="inlineStr">
        <is>
          <t>NET INCREASE (DECREASE) IN CASH, CASH EQUIVALENTS, AND RESTRICTED CASH</t>
        </is>
      </c>
      <c r="B39" s="5" t="n">
        <v>13143996</v>
      </c>
      <c r="C39" s="5" t="n">
        <v>-2561481</v>
      </c>
    </row>
    <row r="40">
      <c r="A40" s="4" t="inlineStr">
        <is>
          <t>CASH, CASH EQUIVALENTS, AND RESTRICTED CASH - BEGINNING OF PERIOD</t>
        </is>
      </c>
      <c r="B40" s="5" t="n">
        <v>7357687</v>
      </c>
      <c r="C40" s="5" t="n">
        <v>4952624</v>
      </c>
    </row>
    <row r="41">
      <c r="A41" s="4" t="inlineStr">
        <is>
          <t>CASH, CASH EQUIVALENTS, AND RESTRICTED CASH - END OF PERIOD</t>
        </is>
      </c>
      <c r="B41" s="5" t="n">
        <v>20501683</v>
      </c>
      <c r="C41" s="5" t="n">
        <v>2391143</v>
      </c>
    </row>
    <row r="42">
      <c r="A42" s="3" t="inlineStr">
        <is>
          <t>Supplemental disclosures of cash flow information:</t>
        </is>
      </c>
      <c r="B42" s="4" t="inlineStr">
        <is>
          <t xml:space="preserve"> </t>
        </is>
      </c>
      <c r="C42" s="4" t="inlineStr">
        <is>
          <t xml:space="preserve"> </t>
        </is>
      </c>
    </row>
    <row r="43">
      <c r="A43" s="4" t="inlineStr">
        <is>
          <t>Interest</t>
        </is>
      </c>
      <c r="B43" s="4" t="inlineStr">
        <is>
          <t xml:space="preserve"> </t>
        </is>
      </c>
      <c r="C43" s="4" t="inlineStr">
        <is>
          <t xml:space="preserve"> </t>
        </is>
      </c>
    </row>
    <row r="44">
      <c r="A44" s="4" t="inlineStr">
        <is>
          <t>Income tax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Warrants received as part of an investment banking deal</t>
        </is>
      </c>
      <c r="B46" s="5" t="n">
        <v>359605</v>
      </c>
      <c r="C46" s="5" t="n">
        <v>2480533</v>
      </c>
    </row>
    <row r="47">
      <c r="A47" s="4" t="inlineStr">
        <is>
          <t>Modification of lease - right-of-use asset and lease liability</t>
        </is>
      </c>
      <c r="B47" s="4" t="inlineStr">
        <is>
          <t xml:space="preserve"> </t>
        </is>
      </c>
      <c r="C47" s="5" t="n">
        <v>198544</v>
      </c>
    </row>
    <row r="48">
      <c r="A48" s="4" t="inlineStr">
        <is>
          <t>Deferred costs of initial public offering</t>
        </is>
      </c>
      <c r="B48" s="6" t="n">
        <v>152065</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Supplemental Disclosures - USD ($)</t>
        </is>
      </c>
      <c r="B1" s="2" t="inlineStr">
        <is>
          <t>Jun. 30, 2024</t>
        </is>
      </c>
      <c r="C1" s="2" t="inlineStr">
        <is>
          <t>Dec. 31, 2023</t>
        </is>
      </c>
      <c r="D1" s="2" t="inlineStr">
        <is>
          <t>Jun.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523769</v>
      </c>
      <c r="C3" s="6" t="n">
        <v>6109806</v>
      </c>
      <c r="D3" s="4" t="inlineStr">
        <is>
          <t xml:space="preserve"> </t>
        </is>
      </c>
      <c r="E3" s="4" t="inlineStr">
        <is>
          <t xml:space="preserve"> </t>
        </is>
      </c>
    </row>
    <row r="4">
      <c r="A4" s="4" t="inlineStr">
        <is>
          <t>Cash segregated in compliance with regulations</t>
        </is>
      </c>
      <c r="B4" s="5" t="n">
        <v>2977914</v>
      </c>
      <c r="C4" s="5" t="n">
        <v>1247881</v>
      </c>
      <c r="D4" s="4" t="inlineStr">
        <is>
          <t xml:space="preserve"> </t>
        </is>
      </c>
      <c r="E4" s="4" t="inlineStr">
        <is>
          <t xml:space="preserve"> </t>
        </is>
      </c>
    </row>
    <row r="5">
      <c r="A5" s="4" t="inlineStr">
        <is>
          <t>Total cash, cash equivalents, and restricted cash shown in the unaudited condensed consolidated statements of cash flows</t>
        </is>
      </c>
      <c r="B5" s="6" t="n">
        <v>20501683</v>
      </c>
      <c r="C5" s="6" t="n">
        <v>7357687</v>
      </c>
      <c r="D5" s="6" t="n">
        <v>2391143</v>
      </c>
      <c r="E5" s="6" t="n">
        <v>49526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MDB
Capital Holdings, LLC (“the Company” or “MDB”), a Delaware limited liability company, is a holding company that
has three wholly-owned subsidiaries: MDB CG Management Company (“MDB Management”); Public Ventures, LLC (“Public Ventures”)
doing business under the name MDB Capital; and PatentVest, Inc. (“PatentVest”), and has a majority-owned partner company,
Invizyne Technologies, Inc. (“Invizyne”), who is in the process of financing which will reduce the ownership by action of
dilution. MDB
Management is an “administrative” entity whose purpose is to conduct, and to consolidate, wherever possible, shared services
and other resources, for our US-based operations. Public
Ventures is a U.S. registered broker-dealer under the Securities Exchange Act of 1934 and is a member of the Financial Industry Regulatory
Authority (“FINRA”), the Depository Trust Company (“DTC”), and the National Securities Clearing Corporation (“NSCC”).
Public Ventures is dual clearing, operating as a self-clearing firm and carrying accounts for its customers, and on a fully disclosed
basis with a nonrelated FINRA member firm, Interactive Brokers, LLC (“Interactive Brokers”). Interactive Brokers serves as
custodian of certain investments maintained by Public Ventures. PatentVest
performs intellectual property validation services for broker-dealer due diligence functions on the intellectual property of clients
and prospective client companies and intellectual property assessment and roadmap for client companies, and it is also an Arizona licensed
law firm specializing in patent matters, Invizyne
was formed with the business objective of taking nature’s building blocks to make molecules of interest, effectively simplifying
nature. Invizyne is a biology technology development company. Invizyne’s technology is a differentiated and unique synthetic biology
platform which is designed to enable the scalable exploration of a large number of molecules and properties found in nature. Prior
to January 14, 2022, Public Ventures owned the majority of the equity interests in PatentVest and Invizyne. On January 14, 2022, Public
Ventures distributed 100 5,000,000 The
reorganization was completed between entities that were under common control, and the assets contributed and liabilities assumed are
recorded based on their historical carrying values. These unaudited condensed consolidated financial statements retroactively reflect
the financial statements of the Company and Public Ventures on an unaudited condensed consolidated basis for the periods presented. On
January 16, 2022, the Company issued 100,000 On
July 1, 2022, the Company made a cash distribution for $ 2,723,700 On
June 8, 2022, MDB completed the first closing of a private placement, consisting of the sale of 2,517,966 10.00 25,179,660 11,000 110,000 25,289,660 2,528,966 24,746,142 543,518 18,477 10 13.00 0.001 106,940 On
September 20, 2023, MDB completed an initial public offering (IPO), consisting of the sale of 1,666,666 12.00 19,999,992 19,999,992 1,666,666 17,444,659 2,555,333 16,667 5 15.00 0.001 65,4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40:20Z</dcterms:created>
  <dcterms:modified xmlns:dcterms="http://purl.org/dc/terms/" xmlns:xsi="http://www.w3.org/2001/XMLSchema-instance" xsi:type="dcterms:W3CDTF">2024-08-13T20:40:20Z</dcterms:modified>
</cp:coreProperties>
</file>